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Nature of Operations" sheetId="7" r:id="rId7"/>
    <s:sheet name="Basis of Presentation" sheetId="8" r:id="rId8"/>
    <s:sheet name="Significant Accounting Policies" sheetId="9" r:id="rId9"/>
    <s:sheet name="Investments" sheetId="10" r:id="rId10"/>
    <s:sheet name="Inventory" sheetId="11" r:id="rId11"/>
    <s:sheet name="Property, Plant and Equipment, " sheetId="12" r:id="rId12"/>
    <s:sheet name="Intangible Assets - Licensing R" sheetId="13" r:id="rId13"/>
    <s:sheet name="Commitments" sheetId="14" r:id="rId14"/>
    <s:sheet name="Share Capital" sheetId="15" r:id="rId15"/>
    <s:sheet name="Income Taxes" sheetId="16" r:id="rId16"/>
    <s:sheet name="Supplemental Disclosure of Cash" sheetId="17" r:id="rId17"/>
    <s:sheet name="Concentrations of Credit Risk" sheetId="18" r:id="rId18"/>
    <s:sheet name="Reclassifications" sheetId="19" r:id="rId19"/>
    <s:sheet name="Subsequent Event" sheetId="20" r:id="rId20"/>
    <s:sheet name="Significant Accounting Polici21" sheetId="21" r:id="rId21"/>
    <s:sheet name="Significant Accounting Polici22" sheetId="22" r:id="rId22"/>
    <s:sheet name="Investments (Tables)" sheetId="23" r:id="rId23"/>
    <s:sheet name="Inventory (Tables)" sheetId="24" r:id="rId24"/>
    <s:sheet name="Property, Plant and Equipment25" sheetId="25" r:id="rId25"/>
    <s:sheet name="Commitments (Tables)" sheetId="26" r:id="rId26"/>
    <s:sheet name="Share Capital (Tables)" sheetId="27" r:id="rId27"/>
    <s:sheet name="Income Taxes (Tables)" sheetId="28" r:id="rId28"/>
    <s:sheet name="Supplemental Disclosure of Ca29" sheetId="29" r:id="rId29"/>
    <s:sheet name="Concentrations of Credit Risk (" sheetId="30" r:id="rId30"/>
    <s:sheet name="Nature of Operations (Details)" sheetId="31" r:id="rId31"/>
    <s:sheet name="Significant Accounting Polici32" sheetId="32" r:id="rId32"/>
    <s:sheet name="Significant Accounting Polici33" sheetId="33" r:id="rId33"/>
    <s:sheet name="Investments (Details)" sheetId="34" r:id="rId34"/>
    <s:sheet name="Inventory (Details)" sheetId="35" r:id="rId35"/>
    <s:sheet name="Property, Plant and Equipment36" sheetId="36" r:id="rId36"/>
    <s:sheet name="Property, Plant and Equipment37" sheetId="37" r:id="rId37"/>
    <s:sheet name="Intangible Assets - Licensing38" sheetId="38" r:id="rId38"/>
    <s:sheet name="Commitments (Narrative) (Detail" sheetId="39" r:id="rId39"/>
    <s:sheet name="Commitments (Schedule of Future" sheetId="40" r:id="rId40"/>
    <s:sheet name="Share Capital (Schedule of Tran" sheetId="41" r:id="rId41"/>
    <s:sheet name="Share Capital (Schedule of Warr" sheetId="42" r:id="rId42"/>
    <s:sheet name="Share Capital (Summary of Outst" sheetId="43" r:id="rId43"/>
    <s:sheet name="Share Capital (Schedule Of Wa44" sheetId="44" r:id="rId44"/>
    <s:sheet name="Share Capital (Schedule Of Wa45" sheetId="45" r:id="rId45"/>
    <s:sheet name="Share Capital (Schedule of Brok" sheetId="46" r:id="rId46"/>
    <s:sheet name="Share Capital (Summary of Out47" sheetId="47" r:id="rId47"/>
    <s:sheet name="Share Capital (Schedule Of Br48" sheetId="48" r:id="rId48"/>
    <s:sheet name="Share Capital (Schedule of Shar" sheetId="49" r:id="rId49"/>
    <s:sheet name="Share Capital (Summary of Share" sheetId="50" r:id="rId50"/>
    <s:sheet name="Share Capital (Schedule of Sh51" sheetId="51" r:id="rId51"/>
    <s:sheet name="Share Capital (Narrative) (Deta" sheetId="52" r:id="rId52"/>
    <s:sheet name="Income Taxes (Schedule of Break" sheetId="53" r:id="rId53"/>
    <s:sheet name="Income Taxes (Schedule of Defer" sheetId="54" r:id="rId54"/>
    <s:sheet name="Income Taxes (Schedule of Effec" sheetId="55" r:id="rId55"/>
    <s:sheet name="Income Taxes (Schedule of Compo" sheetId="56" r:id="rId56"/>
    <s:sheet name="Income Taxes (Narrative) (Detai" sheetId="57" r:id="rId57"/>
    <s:sheet name="Supplemental Disclosure of Ca58" sheetId="58" r:id="rId58"/>
    <s:sheet name="Supplemental Disclosure of Ca59" sheetId="59" r:id="rId59"/>
    <s:sheet name="Concentrations of Credit Risk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55">
  <si>
    <t>Document And Entity Information - USD ($)</t>
  </si>
  <si>
    <t>12 Months Ended</t>
  </si>
  <si>
    <t>Sep. 30, 2015</t>
  </si>
  <si>
    <t>Dec. 01, 2015</t>
  </si>
  <si>
    <t>Mar. 31, 2015</t>
  </si>
  <si>
    <t>Document And Entity Information [Abstract]</t>
  </si>
  <si>
    <t>Entity Registrant Name</t>
  </si>
  <si>
    <t>Stellar Biotechnologies, Inc.</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Trading Symbol</t>
  </si>
  <si>
    <t>SBOT</t>
  </si>
  <si>
    <t>Consolidated Balance Sheets - USD ($)</t>
  </si>
  <si>
    <t>Sep. 30, 2014</t>
  </si>
  <si>
    <t>Aug. 31, 2014</t>
  </si>
  <si>
    <t>Current assets:</t>
  </si>
  <si>
    <t>Cash and cash equivalents</t>
  </si>
  <si>
    <t>Accounts receivable</t>
  </si>
  <si>
    <t>Short-term investments</t>
  </si>
  <si>
    <t>Inventory</t>
  </si>
  <si>
    <t xml:space="preserve"> </t>
  </si>
  <si>
    <t>Prepaid expenses</t>
  </si>
  <si>
    <t>Total current assets</t>
  </si>
  <si>
    <t>Noncurrent assets:</t>
  </si>
  <si>
    <t>Property, plant and equipment, net</t>
  </si>
  <si>
    <t>Deposits</t>
  </si>
  <si>
    <t>Total noncurrent assets</t>
  </si>
  <si>
    <t>Total Assets</t>
  </si>
  <si>
    <t>Current liabilities:</t>
  </si>
  <si>
    <t>Accounts payable and accrued liabilities</t>
  </si>
  <si>
    <t>Deferred revenue</t>
  </si>
  <si>
    <t>Warrant liability, current portion</t>
  </si>
  <si>
    <t>Total current liabilities</t>
  </si>
  <si>
    <t>Long-term liabilities:</t>
  </si>
  <si>
    <t>Warrant liability, less current portion</t>
  </si>
  <si>
    <t>Total Liabilities</t>
  </si>
  <si>
    <t>Shareholders' equity:</t>
  </si>
  <si>
    <t>Common shares, unlimited common shares authorized, no par value, 7,984,758, 7,941,985 and 7,826,885 issued and outstanding at September 30, 2015, September 30, 2014 and August 31, 2014, respectively</t>
  </si>
  <si>
    <t>Accumulated share-based compensation</t>
  </si>
  <si>
    <t>Accumulated deficit</t>
  </si>
  <si>
    <t>Total shareholders' equity</t>
  </si>
  <si>
    <t>Total Liabilities and Shareholders' Equity</t>
  </si>
  <si>
    <t>Consolidated Balance Sheets (Parenthetical) - $ / shares</t>
  </si>
  <si>
    <t>Consolidated Balance Sheets [Abstract]</t>
  </si>
  <si>
    <t>Common shares, par value</t>
  </si>
  <si>
    <t>Common shares, shares issued</t>
  </si>
  <si>
    <t>Common shares, shares outstanding</t>
  </si>
  <si>
    <t>Consolidated Statements of Operations - USD ($)</t>
  </si>
  <si>
    <t>1 Months Ended</t>
  </si>
  <si>
    <t>Aug. 31, 2013</t>
  </si>
  <si>
    <t>Revenues:</t>
  </si>
  <si>
    <t>Contract services revenue</t>
  </si>
  <si>
    <t>Product sales</t>
  </si>
  <si>
    <t>Grant revenue</t>
  </si>
  <si>
    <t>Revenues</t>
  </si>
  <si>
    <t>Expenses:</t>
  </si>
  <si>
    <t>Costs of sales and contract services</t>
  </si>
  <si>
    <t>Costs of aquaculture</t>
  </si>
  <si>
    <t>Grant costs</t>
  </si>
  <si>
    <t>Research and development</t>
  </si>
  <si>
    <t>General and administration</t>
  </si>
  <si>
    <t>Total Expenses</t>
  </si>
  <si>
    <t>Other Income (Loss)</t>
  </si>
  <si>
    <t>Foreign exchange gain (loss)</t>
  </si>
  <si>
    <t>Gain (loss) in fair value of warrant liability</t>
  </si>
  <si>
    <t>Investment income</t>
  </si>
  <si>
    <t>Other Income (Loss), Total</t>
  </si>
  <si>
    <t>Income (Loss) Before Income Tax</t>
  </si>
  <si>
    <t>Income tax expense</t>
  </si>
  <si>
    <t>Net Income (Loss)</t>
  </si>
  <si>
    <t>Income (loss) per common share - basic</t>
  </si>
  <si>
    <t>Income (loss) per common share - diluted</t>
  </si>
  <si>
    <t>Weighted average number of common shares outstanding: Basic</t>
  </si>
  <si>
    <t>Weighted average number of common shares outstanding: Diluted</t>
  </si>
  <si>
    <t>Consolidated Statements of Cash Flows - USD ($)</t>
  </si>
  <si>
    <t>Cash Flows Used In Operating Activities:</t>
  </si>
  <si>
    <t>Net income (loss)</t>
  </si>
  <si>
    <t>Adjustments to reconcile net income (loss) to net cash used in operating activities:</t>
  </si>
  <si>
    <t>Depreciation and amortization</t>
  </si>
  <si>
    <t>Share-based compensation</t>
  </si>
  <si>
    <t>Foreign exchange loss</t>
  </si>
  <si>
    <t>(Gain) loss in fair value of warrant liability</t>
  </si>
  <si>
    <t>Loss on disposal of property, plant and equipment</t>
  </si>
  <si>
    <t>Impairment loss</t>
  </si>
  <si>
    <t>Fair value of shares issued for research license</t>
  </si>
  <si>
    <t>Changes in working capital items:</t>
  </si>
  <si>
    <t>Deferred financing costs</t>
  </si>
  <si>
    <t>Net cash used in operating activities</t>
  </si>
  <si>
    <t>Cash Flows From Investing Activities:</t>
  </si>
  <si>
    <t>Acquisition of property, plant and equipment</t>
  </si>
  <si>
    <t>Proceeds on sale of property, plant and equipment</t>
  </si>
  <si>
    <t>Purchase of short-term investments</t>
  </si>
  <si>
    <t>Proceeds on maturities of short-term investments</t>
  </si>
  <si>
    <t>Net cash provided by (used in) investing activities</t>
  </si>
  <si>
    <t>Cash Flows From Financing Activities:</t>
  </si>
  <si>
    <t>Proceeds from exercise of warrants and options</t>
  </si>
  <si>
    <t>Proceeds from issuance of common stock, net</t>
  </si>
  <si>
    <t>Refund of deposit</t>
  </si>
  <si>
    <t>Net cash provided by financing activities</t>
  </si>
  <si>
    <t>Effect of exchange rate changes on cash and cash equivalents</t>
  </si>
  <si>
    <t>Net change in cash and cash equivalents</t>
  </si>
  <si>
    <t>Cash and cash equivalents - beginning of year</t>
  </si>
  <si>
    <t>Cash and cash equivalents - end of year</t>
  </si>
  <si>
    <t>Cash (demand deposits)</t>
  </si>
  <si>
    <t>Cash equivalents</t>
  </si>
  <si>
    <t>Consolidated Statements of Changes in Equity - USD ($)</t>
  </si>
  <si>
    <t>Total</t>
  </si>
  <si>
    <t>Common Shares [Member]</t>
  </si>
  <si>
    <t>Shares Subscribed [Member]</t>
  </si>
  <si>
    <t>Accumulated Share-Based Compensation [Member]</t>
  </si>
  <si>
    <t>Accumulated Deficit [Member]</t>
  </si>
  <si>
    <t>Balance at Aug. 31, 2012</t>
  </si>
  <si>
    <t>Balance (in shares) at Aug. 31, 2012</t>
  </si>
  <si>
    <t>Proceeds of private placements</t>
  </si>
  <si>
    <t>Proceeds of private placements (in shares)</t>
  </si>
  <si>
    <t>Issuance costs of private placements including fair value of broker units/warrants</t>
  </si>
  <si>
    <t>Fair value of warrants issued in private placements</t>
  </si>
  <si>
    <t>Proceeds from exercise of warrants</t>
  </si>
  <si>
    <t>Proceeds from exercise of warrants (in shares)</t>
  </si>
  <si>
    <t>Transfer to common shares on exercise of warrants</t>
  </si>
  <si>
    <t>Proceeds from exercise of options</t>
  </si>
  <si>
    <t>Proceeds from exercise of options (in shares)</t>
  </si>
  <si>
    <t>Transfer to common stock on exercise of options</t>
  </si>
  <si>
    <t>Shares issued to acquire license</t>
  </si>
  <si>
    <t>Shares issued to acquire license (in shares)</t>
  </si>
  <si>
    <t>Fair value of warrants issued to acquire license</t>
  </si>
  <si>
    <t>Subscriptions received for private placement and warrants</t>
  </si>
  <si>
    <t>Net income/loss</t>
  </si>
  <si>
    <t>Balance at Aug. 31, 2013</t>
  </si>
  <si>
    <t>Balance (in shares) at Aug. 31, 2013</t>
  </si>
  <si>
    <t>Issuance of performance shares</t>
  </si>
  <si>
    <t>Issuance of performance shares (in shares)</t>
  </si>
  <si>
    <t>Balance at Aug. 31, 2014</t>
  </si>
  <si>
    <t>Balance (in shares) at Aug. 31, 2014</t>
  </si>
  <si>
    <t>Balance at Sep. 30, 2014</t>
  </si>
  <si>
    <t>Balance (in shares) at Sep. 30, 2014</t>
  </si>
  <si>
    <t>Balance at Sep. 30, 2015</t>
  </si>
  <si>
    <t>Balance (in shares) at Sep. 30, 2015</t>
  </si>
  <si>
    <t>Nature of Operations</t>
  </si>
  <si>
    <t>Nature of Operations [Abstract]</t>
  </si>
  <si>
    <t>1. Nature of Operations Stellar Biotechnologies, Inc. (the Company) is organized under the laws of British Columbia, Canada. The Company's common shares are listed on the U.S. Nasdaq Capital Markets under the trading symbol SBOT and on the TSX Venture Exchange as a Tier 2 issuer under the trading symbol KLH. Prior to listing on Nasdaq effective November 5, 2015, the Company's common shares were quoted on the U.S. OTCQB Marketplace Exchange under the trading symbol SBOTF. In April 2010, the Company changed its name to Stellar Biotechnologies, Inc. and completed a reverse merger transaction with Stellar Biotechnologies, Inc., a California corporation, which was founded in September 1999, and remains the Company's wholly-owned subsidiary and principal operating entity. The Company's executive offices are located at 332 E. Scott Street, Port Hueneme, California, 93041, USA, and the registered and records office is Royal Centre, 1055 West Georgia Street, Suite 1500, Vancouver, BC, V6E 4N7, Canada. Nature of Operations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in Europe, the United States, and Asia. Management Plans For the fiscal years 2015, 2014, and 2013, the Company reported net losses of approximately $ 2.8 8.4 14.5 2.1 2.5 10.6 35.3 7.5 In the past, operations of the Company have primarily been funded by the issuance of common shares, exercise of warrants, grant revenues, contract services revenue, and product sales. In September 2013, the Company closed a private placement with gross proceeds of $ 12,000,000 The accompanying consolidated financial statements have been prepared on the going concern basis, which assumes that the Company will continue in operation for the foreseeable future and be able to realize its assets and discharge its liabilities and commitments in the normal course of business. Functional Currency The consolidated financial statements of the Company are presented in U.S. dollars, unless otherwise stated, which is the Company's functional currency.</t>
  </si>
  <si>
    <t>Basis of Presentation</t>
  </si>
  <si>
    <t>Basis of Presentation [Abstract]</t>
  </si>
  <si>
    <t>2. Basis of Presentation The accompanying consolidated financial statements have been prepared in accordance with accounting principles generally accepted in the United States (U.S. GAAP) and include the accounts of the Company and its wholly-owned subsidiary, Stellar Biotechnologies, Inc. All significant intercompany balances and transactions have been eliminated in consolidation. Change in Fiscal Year End On June 3, 2014, the Board of Directors of the Company approved a change in the Company's fiscal year end from August 31 to September 30 of each year. This change to the calendar quarter reporting cycle began September 1, 2014. As a result of the change, the Company had a one-month transition period from September 1, 2014 to September 30, 2014. Included in this report are the Company's consolidated balance sheets as of September 30, 2015, September 30, 2014 and August 31, 2014; and the consolidated statements of operations, cash flows and changes in equity for the 12 months ended September 30, 2015 (fiscal 2015), August 31, 2014 (fiscal 2014), and August 31, 2013 (fiscal 2013), and the one month ended September 30, 2014.</t>
  </si>
  <si>
    <t>Significant Accounting Policies</t>
  </si>
  <si>
    <t>Significant Accounting Policies [Abstract]</t>
  </si>
  <si>
    <t>3 Significant Accounting Policies
a)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y,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
b) Cash and Cash Equivalents Cash and cash equivalents consist of demand deposits with financial institutions and highly liquid investments which are readily convertible into cash with maturities of three
c) Investments Investments include a mutual fund of short-term fixed, floating and variable rate debt securities with normal weighted average effective maturity of approximately 1 1 6
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5 and 2014 no
e) Inventory The Company records inventory at the lower of cost or market, with market not in excess of net realizable value. Raw materials are measured using FIFO (first-in first-out) cost. Work in process and finished goods are measured using average cost.
f) Property, Plant and Equipment Property, plant and equipment are recorded at cost less accumulated depreciation and accumulated impairment losses, if any. Depreciation is recorded on the straight-line method over useful lives ranging from 3 15
g)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 See Note 7
h)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Canadian enhanced yield time deposits are reported at amortized cost, which approximates fair value. The Company follows the fair value hierarchy which requires an entity to maximize the use of observable inputs and minimize the use of unobservable inputs when measuring fair value. There are thre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The Company records its short-term investments in mutual fund debt securities at fair value using Level 1 2 9 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September 30, 2015
Assets
Short-term investments in mutual fund debt securities $ 5,015,171 $ - $ - $ 5,015,171
Liabilities
Warrant liability, current portion - 1,550,630 - 1,550,630
Warrant liability, less current portion - - - -
September 30, 2014
Assets
Short-term investments in mutual fund debt securities 5,001,494 - - 5,001,494
Liabilities
Warrant liability, current portion - 460 - 460
Warrant liability, less current portion - 3,690,806 - 3,690,806
August 31, 2014
Assets
Short-term investments in mutual fund debt securities 5,004,315 - - 5,004,315
Liabilities
Warrant liability, current portion - 879,040 - 879,040
Warrant liability, less current portion - 5,352,663 - 5,352,663
i) Revenue Recognition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collaboration agreements and monthly maintenance of limpet colonies through December 2014 designated to meet the needs of the customer. The Company also had the right to use raw material produced from designated limpet colonies at no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including those produced from a customer's designated limpet colonies. The supply agreements are on a non-exclusive basis except within that customer's field of use. Grants The Company has taken the income approach to recognizing grant revenue. The Company recognizes grant revenue when there is reasonable assurance that the Company will comply with the conditions attached, the benefits have been earned and it is reasonably assured of collection. An appropriate amount of earned revenue will be recognized as revenue in the period that the Company is assured of fulfilling the grant requirements.
j) Research and Development Research and development costs are expensed as incurred.
k) Equity Financing The Company engages in equity financing transactions to obtain the funds necessary to continue operations and perform research and development activities. These equity financing transactions may involve issuance of common shares or units. Units typically comprise a certain number of common shares and share purchase warrants. Depending on the terms and conditions of each equity financing transaction, the warrants are exercisable into additional common shares at a price prior to expiry as stipulated by the terms of the transaction.
l)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
m) Foreign Exchange Items included in the financial statements of the Company's subsidiary are measured using the currency of the primary economic environment in which the entity operates (the functional currency). The functional currency of the parent and its subsidiary is the U.S. dollar. Transactions in currencies other than the U.S. dollar are recorded at exchange rates prevailing on the dates of the transactions.
n)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5 with respect to uncertain income tax matters. The Company does not expect that there will be unrecognized tax benefits of a significant nature that will increase or decrease within 12 The Company files income tax returns in the U.S. federal and state jurisdictions and in Canada. Management believes that there are no 2011 2014 2011 2015 2010 2014
o) Earnings (Loss) Per Share Basic earnings (loss) per share is calcula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5 and August 31, 2014 and 2013
p) Segments The Company operates in one no
q) Recent Accounting Pronouncements In May 2014, the Financial Accounting Standards Board (FASB) issued Accounting Standards Update (ASU) 2014 09 Revenue from Contracts with Customers (Topic 606 2014 09 606 2014 09 340 40 Other Assets and Deferred Costs: Contracts with Customers 2014 09 2014 09 In August 2014, the FASB issued ASU 2014 15 Presentation of Financial Statements - Going Concern (Subtopic 205 40 . ASU 2014 15 2014 15 , with early application permitted. Management is in the process of assessing the impact of ASU 2014 15 financial statements. In July 2015, FASB issued ASU 2015 11 Simplifying the Measurement of Inventory (Topic 330 2015 11 2015 11 2015 11</t>
  </si>
  <si>
    <t>Investments</t>
  </si>
  <si>
    <t>Investments [Abstract]</t>
  </si>
  <si>
    <t xml:space="preserve">4. Investments Short-term investments consisted of the following:
September 30, September 30, August 31,
2015 2014 2014
Mutual fund debt securities $ 5,015,171 $ 5,001,494 $ 5,004,315
Enhanced yield time deposits - 448,632 458,098
$ 5,015,171 $ 5,450,126 $ 5,462,413 </t>
  </si>
  <si>
    <t>Inventory [Abstract]</t>
  </si>
  <si>
    <t xml:space="preserve">5. Inventory Raw materials include inventory of manufacturing supplies. Work in process includes manufacturing supplies, direct and indirect labor, contracted manufacturing and testing, and allocated manufacturing overhead for inventory in process at the end of the period. Finished goods include products that are complete and available for sale. At September 30, 2015, the Company recorded work in process and finished goods inventory only for those products with recent sales levels to evaluate net realizable value. At September 30, 2014 and prior, the Company recorded inventory only for custom manufacturing of products for specific customers, including manufacturing under supply agreements. There was no
September 30, September 30,
2015 2014
Raw materials $ 42,549 $ 10,480
Work in process 137,021 24,411
Finished goods 377,710 -
$ 557,280 $ 34,891 </t>
  </si>
  <si>
    <t>Property, Plant and Equipment, net</t>
  </si>
  <si>
    <t>Property, Plant and Equipment, net [Abstract]</t>
  </si>
  <si>
    <t>6 Property, Plant and Equipment, net Property, plant and equipment, net consisted of the following:
September 30, September 30, August 31,
2015 2014 2014
Aquaculture system $ 124,529 $ 58,923 $ 58,923
Laboratory facilities 62,033 62,033 62,033
Computer and office equipment 78,936 77,697 77,697
Tools and equipment 714,764 635,766 622,289
Vehicles 10,997 10,997 10,997
Leasehold improvements 123,562 61,187 61,187
1,114,821 906,603 893,126
Less: accumulated depreciation (643,492 ) (518,263 ) (505,734 )
Depreciable assets, net 471,329 388,340 387,392
Construction in progress 32,079 - -
$ 503,408 $ 388,340 $ 387,392 Depreciation expense amounted to $ 159,521 12,529 132,122 96,262</t>
  </si>
  <si>
    <t>Intangible Assets - Licensing Rights</t>
  </si>
  <si>
    <t>Intangible Assets - Licensing Rights [Abstract]</t>
  </si>
  <si>
    <t>7. Intangible Assets - Licensing Rights In August 2011, the Company acquired an exclusive, worldwide sub-licensable and royalty-free license for certain technology developed under collaboration with a customer. The Company paid a 200,000 seven Amortization expense amounted to $ 26,191 28,571 90,476</t>
  </si>
  <si>
    <t>Commitments</t>
  </si>
  <si>
    <t>Commitments [Abstract]</t>
  </si>
  <si>
    <t>8. Commitments Operating leases The Company leases three five two five The Company leases facilities used for executive offices and laboratories. The Company must pay a portion of the common area maintenance. In July 2014, the Company exercised its option to extend this lease for a two In June 2015, the Company began leasing undeveloped land in Baja California, Mexico to assess its suitability for the long-term development and potential expansion of the Company's production capability. The first two 74,606 three 30 30 Aggregate future minimum lease payments are as follows:
September 30,
2015
For The Year Ending September 30,
2016 $ 157,000
2017 143,000
2018 106,000
2019 106,000
2020 106,000
Thereafter 6,000
$ 624,000 Rent expense on these lease agreements amounted to approximately $ 192,000 15,000 181,000 178,000 Purchase obligations The Company has commitments totaling approximately $ 423,000 6,000 12 Customer supply agreements The Company has two One two one one Licensing fees In July 2013, the Company acquired the exclusive, worldwide license to certain patented technology for the development of human immunotherapies against Clostridium difficile 25,000 200,000 20,000 No 52,000 34,000 51,000 no The license agreement expires when the last valid patent claim licensed under the license agreement expires, which is currently 2030. Prior to that time, the license agreement can be terminated by the licensor upon certain conditions. The Company will have 30 three Upon execution of the license agreement, the Company issued 37,120 27,840 9 The license agreement provides for the Company to pay up to an aggregate of $ 6,020,000 57,025,000 100,000 No no Retirement savings plan 401(k) contributions The Company sponsors a 401(k) retirement savings plan that requires an annual non-elective safe harbor employer contribution of 3 21 3 100 58,000 5,000 52,000 71,000 Related party commitments Patent royalty agreement On August 14, 2002, through its California subsidiary, the Company entered into an agreement with a director and officer of the Company, where he would receive royalty payments in exchange for assignment of his patent rights to the Company. The royalty is 5 500,000 1,500 Collaboration agreement In December 2013, the Company entered into a collaboration agreement with a privately-held Taiwanese biopharmaceuticals manufacturer effective through December 2015. Under the terms of the agreement, the Company will be responsible for the production and delivery of GMP grade KLH for evaluation as a carrier molecule in the collaboration partner's potential manufacture of OBI-822 active immunotherapy. The Company is also responsible for method development, product formulation, and process qualification for certain KLH reference standards. The collaboration partner will be responsible for development objectives and product specifications. The agreement provides for the collaboration partner to pay fees for certain expenses and costs associated with the collaboration. Subject to certain conditions and timing, the collaboration also provides for the parties to negotiate a commercial supply agreement for Stellar KLH in the future. However, there can be no assurance that any such negotiations will lead to successful execution of any further agreements related to this collaboration. The privately-held Taiwanese biopharmaceuticals manufacturer is a beneficial owner of over 5</t>
  </si>
  <si>
    <t>Share Capital</t>
  </si>
  <si>
    <t>Share Capital [Abstract]</t>
  </si>
  <si>
    <t>9. Share Capital On September 2, 2015, the Company effected a share consolidation (reverse split) of the Company's common shares at a ratio of 1-for-10. 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 79,847,550 7,984,758 The Company had the following transactions in share capital:
One Month
Year Ended Ended Year Ended
September 30, September 30, August 31, August 31,
2015 2014 2014 2013
Number of common shares issued 42,773 115,100 2,032,269 1,253,260
Proceeds from exercise of warrants and broker units $ 12,609 $ 727,804 $ 3,764,460 $ 1,510,336
Transfer to common shares on exercise of warrants and broker units 10,000 890,214 6,591,546 2,139,409
Proceeds from exercise of options 94,168 11,488 544,418 72,403
Transfer to common shares on exercise of options 113,561 13,533 489,136 54,325
Share-based compensation 267,222 36,509 956,634 786,585 Performance Shares There were 1,000,000 At September 30, 2015, there are 383,838 License Agreement During the year ended August 31, 2013, the Company entered into a license agreement and issued 37,120 27,840 one 12.50 Black-Scholes option valuation model The Company uses the Black-Scholes option valuation model to determine the fair value of warrants, broker units and share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hare options. Warrants A summary of the Company's warrants activity is as follows:
Number of Weighted
Balance - August 31, 2013 1,132,630 $ 5.70 CDN $
Granted 3,810 4.60 CDN $
Granted 604,761 13.30
Exercised (583,230 ) 6.80 CDN $
Exercised (6,000 ) 13.50
Balance - August 31, 2014 1,151,971 9.70 CDN $
Granted 4,260 7.50 CDN $
Exercised (101,700 ) 7.50 CDN $
Balance - September 30, 2014 1,054,531 10.10 CDN $
Exercised (3,900 ) 4.05 CDN $
Expired (27,870 ) 12.50 CDN $
Balance - September 30, 2015 1,022,761 $ 12.12 CDN $ The weighted average contractual life remaining on the outstanding warrants at September 30, 2015 is 7 The following table summarizes information about the warrants outstanding at September 30, 2015:
Exercise Price Number of Expiry Date
CDN$ 4.00 400,000 October 25, 2015
CDN$ 4.00 24,000 January 4, 2016
$ 13.50 470,190 September 9, 2016
$ 10.50 20,000 September 9, 2016 Broker warrants
$ 13.50 95,238 September 20, 2016
$ 10.50 13,333 September 20, 2016 Broker warrants
1,022,761 * Subsequently exercised. Warrant Liability Equity offerings conducted by the Company in prior years included the issuance of warrants with exercise prices denominated in Canadian dollars. The Company's functional currency is in U.S. dollars. As a result of having exercise prices denominated in other than the Company's functional currency, these warrants meet the definition of derivatives and are therefore classified as derivative liabilities measured at fair value with adjustments to fair value recognized through the consolidated statements of operations. As these warrants are exercised, the fair value of the recorded warrant liability on date of exercise is included in common shares along with the proceeds from the exercise. If these warrants expire, the related decrease in warrant liability is recognized in profit or loss, as part of the change in fair value of warrant liability. There is no The fair value of the warrants is determined using the Black-Scholes option valuation model at the end of each reporting period. Upon exercise of the warrants, the fair value of warrants included in derivative liabilities is reclassified to equity. The fair value of warrants exercised was determined using the Black-Scholes option valuation model, using the following weighted average assumptions:
One Month
Year Ended Ended Year Ended
September 30, September 30, August 31, August 31,
2015 2014 2014 2013
Risk free interest rate 0.44 1.12 1.07 1.23
Expected life (years) 0.4 0.03 0.27 1.17
Expected share price volatility 92 97 106 111 There were no
Year Ended
August 31, August 31,
2014 2013
Risk free interest rate 1.48 1.18
Expected life (years) 3.00 2.76
Expected share price volatility 112 123
Expected dividend yield 0 0 Broker units The Company granted broker units as finders' fees in conjunction with equity offerings in prior years. Broker units are fully vested when granted and allow the holders to purchase equity units. A unit consists of one one one A summary of broker units activity is as follows:
Number of Units Weighted Average Exercise Price
Balance - August 31, 2013 59,620 $ 2.90 CDN $
Exercised (4,500 ) 3.30 CDN $
Balance - August 31, 2014 55,120 2.90 CDN $
Exercised (8,400 ) 5.00 CDN $
Balance - September 30, 2014 46,720 2.51 CDN $
Exercised (120 ) 5.00 CDN $
Balance - September 30, 2015 46,600 $ 2.50 CDN $ The weighted average contractual life remaining on the outstanding broker units is 1 The following table summarizes information about the broker units outstanding at September 30, 2015:
Exercise Price Number of Expiry Date
CDN$ 2.50 40,000 October 25, 2015
CDN$ 2.50 6,600 January 4, 2016
46,600 * Subsequently exercised. The outstanding broker units include one There were no
Year Ended
August 31,
2013
Risk free interest rate 1.17 %
Expected life (years) 2.83
Expected share price volatility 123 %
Expected dividend yield 0 % The weighted average fair value of broker units granted during the year ended August 31, 2013 was CDN$ 2.50 Options The Company has a fixed share option plan adopted in 2013 (the Plan) to be administered by the Board of Directors, which has the discretion to grant up to an aggregate of 1,000,000
(a) One-third shall vest immediately;
(b) One-third shall vest 12 months from the date of grant; and
(c) One-third shall vest 18 months from the date of grant. Share options granted to investor relations consultants vest over a period of not less than 12 25 three 25 three Opti ons have been issued under the Plan allowing the holders to purchase common shares of the Company as follows:
Number of Weighted
Balance - August 31, 2013 658,887 $ 4.20 CDN $
Granted 19,500 14.20 CDN $
Granted 59,500 18.30
Exercised (144,167 ) 4.10 CDN $
Expired (167 ) 4.20 CDN $
Balance - August 31, 2014 593,553 6.10 CDN $
Exercised (5,000 ) 2.50 CDN $
Balance - September 30, 2014 588,553 6.20 CDN $
Granted 16,500 13.30 CDN $
Exercised (38,750 ) 3.06 CDN $
Expired (8,665 ) 14.21 CDN $
Balance - September 30, 2015 557,638 $ 6.93 CDN $ The weighted average contractual life remaining on the outstanding options is 3.19 The following table summarizes information about the options under the Plan outstanding and exercisable at September 30, 2015:
Number of Exercisable at Range of exercise Expiry Dates
306,110 306,110 CDN$ 0.00 5.00 Apr 2017 Dec 2019
173,861 169,027 CDN$ 5.01 10.00 Oct 2017 Jun 2022
21,500 13,833 CDN$ 15.01 20.00 Nov 2018 Nov 2021
56,167 56,167 $ 15.01 20.00 Nov 2020
557,638 545,137 There were no
Year Ended
September 30, August 31, August 31,
2015 2014 2013
Risk free interest rate 1.65 % 2.01 % 1.55 %
Expected life (years) 7.00 6.75 6.17
Expected share price volatility 115 % 120 % 123 %
Expected dividend yield 0 % 0 % 0 % The weighted average fair value of share options awarded during the years ended September 30, 2015, and August 31, 2014 and 2013 was CDN$ 11.72 15.80 3.80 As of September 30, 2015, the Company had approximately $ 38,000 1.25 The intrinsic value of the options exercised during the year ended September 30, 2015, one month ended September 30, 2014, and years ended August 31, 2014, and 2013 was CDN$ 10.14 17.40 13.76 6.67 3.95</t>
  </si>
  <si>
    <t>Income Taxes</t>
  </si>
  <si>
    <t>Income Taxes [Abstract]</t>
  </si>
  <si>
    <t xml:space="preserve">10. Income Taxes The breakdown of loss before income tax by jurisdiction is as follows:
September 30, 2015 September 30, 2014 August 31, 2014 August 31, 2013
U.S. $ (3,258,355 ) $ (334,841 ) $ (4,183,392 ) $ (2,082,441 )
Canadian 405,203 1,462,652 (4,096,931 ) (12,412,538 )
Other foreign 46,923 3,893 (132,000 ) -
Total Loss Before Income Tax $ (2,806,229 ) $ 1,131,704 $ (8,412,323 ) $ (14,494,979 ) Deferred income tax assets and liabilities of the Company at September 30, 2015 and 2014 and August 31, 2014 and 2013 are as follows:
September 30, 2015 September 30, 2014 August 31, 2014 August 31, 2013
Deferred income tax assets:
Non-capital loss carry-forwards $ 8,028,900 $ 6,561,000 $ 6,418,300 $ 4,426,800
Research and development tax credits 716,400 626,900 616,600 450,400
Deferred expenses 82,900 84,000 90,000 65,100
Property, plant and equipment 1,700 - - -
Share issuance costs 67,800 124,700 131,800 63,300
Deferred income tax liabilities:
U.S. federal benefit net of state taxes (628,800 ) (517,100 ) (509,000 ) (350,600 )
Property, plant and equipment - (13,600 ) (14,500 ) (33,400 )
Valuation allowance (8,268,900 ) (6,865,900 ) (6,733,200 ) (4,621,600 )
Net deferred income tax asset (liability) $ - $ - $ - $ - Realization of the deferred tax assets is dependent upon the generation of future taxable income, the amount and timing of which are uncertain. Accordingly, the net deferred tax assets have been fully offset by a valuation allowance. As of September 30, 2015, the Company had federal net operating loss (NOL) carryforwards of approximately $ 16,685,000 2030 2035 16,455,000 2016 2035 4,647,000 2028 2035 As of September 30, 2015, the Company also has federal and California research and development tax credit carryforwards of approximately $ 339,000 377,000 2024 2035 Under the provisions of Section 382 of the Internal Revenue Code, substantial changes in the Company's ownership limit the amount of net operating loss carryforwards and tax credit carryforwards that can be utilized annually in the future to offset taxable income. A valuation allowance has been established to reserve the potential benefits of these carryforwards in the Company's consolidated financial statements to reflect the uncertainty of future taxable income required to utilize available tax loss carryforwards and other deferred tax assets. The recovery of income taxes shown in the consolidated statements of operations differs from the amounts obtained by applying statutory rates to the loss before provision for income taxes due to the following:
September 30, 2015 September 30, 2014 August 31, 2014 August 31, 2013
Combined Canadian federal and provincial tax rates 26.0 % 26.0 % 26.0 % 25.0 %
Expected income tax (recovery)/expense $ (729,600 ) $ 294,300 $ (2,187,200 ) $ (3,623,700 )
Nondeductible share-based payments 69,500 9,500 248,700 327,000
Nondeductible change in fair value of warrant liability (554,100 ) (436,800 ) 659,300 2,807,300
Effect of higher income tax rate in U.S. (445,800 ) (46,000 ) (602,100 ) (308,400 )
Foreign currency differences 169,900 25,400 (50,900 ) (26,300 )
Other (43,300 ) (3,800 ) (219,800 ) (322,500 )
Change in valuation allowance on deferred tax assets 1,570,200 161,200 2,179,200 1,147,400
Income tax expense $ 36,800 $ 3,800 $ 27,200 $ 800 The components of income tax provision (benefits) are as follows:
September 30, 2015 September 30, 2014 August 31, 2014 August 31, 2013
Current tax provision
U.S. federal $ - $ - $ - $ -
Canadian - - - -
Other foreign 36,000 3,000 26,400 -
State 800 800 800 800
Deferred tax provision
U.S. federal (1,032,200 ) (107,100 ) (1,431,400 ) (738,000 )
Canadian (209,300 ) (21,600 ) (289,800 ) (157,500 )
State (328,700 ) (32,500 ) (458,000 ) (251,900 )
Change in valuation allowance on deferred tax assets 1,570,200 161,200 2,179,200 1,147,400
Total $ 36,800 $ 3,800 $ 27,200 $ 800 </t>
  </si>
  <si>
    <t>Supplemental Disclosure of Cash Flow and Non-Cash Transactions</t>
  </si>
  <si>
    <t>Supplemental Disclosure of Cash Flow and Non-Cash Transactions [Abstract]</t>
  </si>
  <si>
    <t xml:space="preserve">11. Supplemental Disclosure of Cash Flow and Non-Cash Transactions Supplemental disclosure of cash flow information follows:
One Month
Year Ended Ended Year Ended
September 30, September 30, August 31, August 31,
2015 2014 2014 2013
Cash paid during the period for taxes $ 36,800 $ 800 $ 30,200 $ 800 Supplemental disclosure of non-cash financing and investing activities follows:
One Month
Year Ended Ended Year Ended
September 30, September 30, August 31, August 31,
2015 2014 2014 2013
Share issuance costs - broker units and warrants $ - $ - $ 386,898 $ 150,894
Transfer to common shares on exercise of warrants and broker units 10,000 890,214 6,591,546 2,139,409
Transfer to common shares on exercise of options 113,561 13,533 489,136 54,325
Transfer to common shares on issuance of performance shares - - 422,728 -
Shares subscribed transferred to common shares - - 5,155,674 -
Warrant valuations on private placements - - - 1,749,004
Fair value of shares issued for acquisition of license - - - 491,408
Warrant valuation on acquisition of license - - - 195,014 </t>
  </si>
  <si>
    <t>Concentrations of Credit Risk</t>
  </si>
  <si>
    <t>Concentrations of Credit Risk [Abstract]</t>
  </si>
  <si>
    <t>12.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mutual fund debt securitie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The Company limits its exposure to credit loss for short-term investments by using a mutual fund that invests in high-quality, U.S. dollar-denominated short-term fixed-, floating- and variable-rate debt securities that have received either a minimum short-term rating of at least A-1 (or its equivalent) or a minimum long-term rating of A minus (or its equivalent), by one The Company had the following concentrations of revenues by customers and grantors:
One Month
Year Ended Ended Year Ended
September 30, September 30, August 31, August 31,
2015 2014 2014 2013
Product sales and contract services revenue 85 86 73 73
Grant revenue - - 100 100 The Company had the following concentrations of revenues by geographic areas:
One Month
Year Ended Ended Year Ended
September 30, September 30, August 31, August 31,
2015 2014 2014 2013
Europe 53 % 9 % 41 % 84 %
Asia 38 % 28 % 40 % -
U.S. 9 % 62 % 14 % 12 %
Other countries - - 6 % 4 % The Company had the following concentrations of accounts receivable:
One Month
Year Ended Ended Year Ended
September 30, September 30, August 31, August 31,
2015 2014 2014 2013
Accounts receivable 91 81 76 88</t>
  </si>
  <si>
    <t>Reclassifications</t>
  </si>
  <si>
    <t>Reclassifications [Abstract]</t>
  </si>
  <si>
    <t>13. Reclassifications Certain reclassifications have been made to prior years to conform with the current year's presentation. These include the Company's reclassification of a mutual fund investing in short-term debt securities from cash equivalents to short-term investments and reclassification of costs related to aquaculture to present such costs separately from costs of sales and contract services. There was no impact on total assets, total shareholders' equity, accumulated deficit, total expenses or net income (loss) resulting from these reclassifications.</t>
  </si>
  <si>
    <t>Subsequent Event</t>
  </si>
  <si>
    <t>Subsequent Event [Abstract]</t>
  </si>
  <si>
    <t>14. Subsequent Events Subsequent to September 30, 2015, the Company issued 440,000 400,000 40,000 1,700,000</t>
  </si>
  <si>
    <t>Significant Accounting Policies (Policies)</t>
  </si>
  <si>
    <t>Use of Estimates</t>
  </si>
  <si>
    <t>a)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y,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t>
  </si>
  <si>
    <t>Cash and Cash Equivalents</t>
  </si>
  <si>
    <t>b) Cash and Cash Equivalents Cash and cash equivalents consist of demand deposits with financial institutions and highly liquid investments which are readily convertible into cash with maturities of three</t>
  </si>
  <si>
    <t>Investment</t>
  </si>
  <si>
    <t>c) Investments Investments include a mutual fund of short-term fixed, floating and variable rate debt securities with normal weighted average effective maturity of approximately 1 1 6</t>
  </si>
  <si>
    <t>Allowance for Doubtful Accounts Receivable</t>
  </si>
  <si>
    <t>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5 and 2014 no</t>
  </si>
  <si>
    <t>e) Inventory The Company records inventory at the lower of cost or market, with market not in excess of net realizable value. Raw materials are measured using FIFO (first-in first-out) cost. Work in process and finished goods are measured using average cost.</t>
  </si>
  <si>
    <t>Property, Plant and Equipment</t>
  </si>
  <si>
    <t>f) Property, Plant and Equipment Property, plant and equipment are recorded at cost less accumulated depreciation and accumulated impairment losses, if any. Depreciation is recorded on the straight-line method over useful lives ranging from 3 15</t>
  </si>
  <si>
    <t>Impairment of Long-Lived Assets</t>
  </si>
  <si>
    <t>g)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 See Note 7</t>
  </si>
  <si>
    <t>Fair Value of Financial Instruments</t>
  </si>
  <si>
    <t xml:space="preserve">h)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Canadian enhanced yield time deposits are reported at amortized cost, which approximates fair value. The Company follows the fair value hierarchy which requires an entity to maximize the use of observable inputs and minimize the use of unobservable inputs when measuring fair value. There are thre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The Company records its short-term investments in mutual fund debt securities at fair value using Level 1 2 9 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September 30, 2015
Assets
Short-term investments in mutual fund debt securities $ 5,015,171 $ - $ - $ 5,015,171
Liabilities
Warrant liability, current portion - 1,550,630 - 1,550,630
Warrant liability, less current portion - - - -
September 30, 2014
Assets
Short-term investments in mutual fund debt securities 5,001,494 - - 5,001,494
Liabilities
Warrant liability, current portion - 460 - 460
Warrant liability, less current portion - 3,690,806 - 3,690,806
August 31, 2014
Assets
Short-term investments in mutual fund debt securities 5,004,315 - - 5,004,315
Liabilities
Warrant liability, current portion - 879,040 - 879,040
Warrant liability, less current portion - 5,352,663 - 5,352,663 </t>
  </si>
  <si>
    <t>Revenue Recognition</t>
  </si>
  <si>
    <t>i) Revenue Recognition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collaboration agreements and monthly maintenance of limpet colonies through December 2014 designated to meet the needs of the customer. The Company also had the right to use raw material produced from designated limpet colonies at no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including those produced from a customer's designated limpet colonies. The supply agreements are on a non-exclusive basis except within that customer's field of use. Grants The Company has taken the income approach to recognizing grant revenue. The Company recognizes grant revenue when there is reasonable assurance that the Company will comply with the conditions attached, the benefits have been earned and it is reasonably assured of collection. An appropriate amount of earned revenue will be recognized as revenue in the period that the Company is assured of fulfilling the grant requirements.</t>
  </si>
  <si>
    <t>Research and Development</t>
  </si>
  <si>
    <t>j) Research and Development Research and development costs are expensed as incurred.</t>
  </si>
  <si>
    <t>Equity Financing</t>
  </si>
  <si>
    <t>k) Equity Financing The Company engages in equity financing transactions to obtain the funds necessary to continue operations and perform research and development activities. These equity financing transactions may involve issuance of common shares or units. Units typically comprise a certain number of common shares and share purchase warrants. Depending on the terms and conditions of each equity financing transaction, the warrants are exercisable into additional common shares at a price prior to expiry as stipulated by the terms of the transaction.</t>
  </si>
  <si>
    <t>Share-based Compensation</t>
  </si>
  <si>
    <t>l)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t>
  </si>
  <si>
    <t>Foreign Exchange</t>
  </si>
  <si>
    <t>m) Foreign Exchange Items included in the financial statements of the Company's subsidiary are measured using the currency of the primary economic environment in which the entity operates (the functional currency). The functional currency of the parent and its subsidiary is the U.S. dollar. Transactions in currencies other than the U.S. dollar are recorded at exchange rates prevailing on the dates of the transactions.</t>
  </si>
  <si>
    <t>n)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5 with respect to uncertain income tax matters. The Company does not expect that there will be unrecognized tax benefits of a significant nature that will increase or decrease within 12 The Company files income tax returns in the U.S. federal and state jurisdictions and in Canada. Management believes that there are no 2011 2014 2011 2015 2010 2014</t>
  </si>
  <si>
    <t>Earnings (Loss) Per Share</t>
  </si>
  <si>
    <t>o) Earnings (Loss) Per Share Basic earnings (loss) per share is calcula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5 and August 31, 2014 and 2013</t>
  </si>
  <si>
    <t>Segments</t>
  </si>
  <si>
    <t>p) Segments The Company operates in one no</t>
  </si>
  <si>
    <t>Recent Accounting Pronouncements</t>
  </si>
  <si>
    <t>q) Recent Accounting Pronouncements In May 2014, the Financial Accounting Standards Board (FASB) issued Accounting Standards Update (ASU) 2014 09 Revenue from Contracts with Customers (Topic 606 2014 09 606 2014 09 340 40 Other Assets and Deferred Costs: Contracts with Customers 2014 09 2014 09 In August 2014, the FASB issued ASU 2014 15 Presentation of Financial Statements - Going Concern (Subtopic 205 40 . ASU 2014 15 2014 15 , with early application permitted. Management is in the process of assessing the impact of ASU 2014 15 financial statements. In July 2015, FASB issued ASU 2015 11 Simplifying the Measurement of Inventory (Topic 330 2015 11 2015 11 2015 11</t>
  </si>
  <si>
    <t>Significant Accounting Policies (Tables)</t>
  </si>
  <si>
    <t>Schedule of Assets and Liabilities with Fair Value Measured on a Recurring Basis</t>
  </si>
  <si>
    <t xml:space="preserve">Fair Value Measurements Using
Quoted Prices in Active Markets for Identical Instruments (Level 1) Significant Other Observable Inputs (Level 2) Significant Unobservable Inputs (Level 3) Total Fair Value
September 30, 2015
Assets
Short-term investments in mutual fund debt securities $ 5,015,171 $ - $ - $ 5,015,171
Liabilities
Warrant liability, current portion - 1,550,630 - 1,550,630
Warrant liability, less current portion - - - -
September 30, 2014
Assets
Short-term investments in mutual fund debt securities 5,001,494 - - 5,001,494
Liabilities
Warrant liability, current portion - 460 - 460
Warrant liability, less current portion - 3,690,806 - 3,690,806
August 31, 2014
Assets
Short-term investments in mutual fund debt securities 5,004,315 - - 5,004,315
Liabilities
Warrant liability, current portion - 879,040 - 879,040
Warrant liability, less current portion - 5,352,663 - 5,352,663 </t>
  </si>
  <si>
    <t>Investments (Tables)</t>
  </si>
  <si>
    <t xml:space="preserve">September 30, September 30, August 31,
2015 2014 2014
Mutual fund debt securities $ 5,015,171 $ 5,001,494 $ 5,004,315
Enhanced yield time deposits - 448,632 458,098
$ 5,015,171 $ 5,450,126 $ 5,462,413 </t>
  </si>
  <si>
    <t>Inventory (Tables)</t>
  </si>
  <si>
    <t xml:space="preserve">September 30, September 30,
2015 2014
Raw materials $ 42,549 $ 10,480
Work in process 137,021 24,411
Finished goods 377,710 -
$ 557,280 $ 34,891 </t>
  </si>
  <si>
    <t>Property, Plant and Equipment, net (Tables)</t>
  </si>
  <si>
    <t xml:space="preserve">September 30, September 30, August 31,
2015 2014 2014
Aquaculture system $ 124,529 $ 58,923 $ 58,923
Laboratory facilities 62,033 62,033 62,033
Computer and office equipment 78,936 77,697 77,697
Tools and equipment 714,764 635,766 622,289
Vehicles 10,997 10,997 10,997
Leasehold improvements 123,562 61,187 61,187
1,114,821 906,603 893,126
Less: accumulated depreciation (643,492 ) (518,263 ) (505,734 )
Depreciable assets, net 471,329 388,340 387,392
Construction in progress 32,079 - -
$ 503,408 $ 388,340 $ 387,392 </t>
  </si>
  <si>
    <t>Commitments (Tables)</t>
  </si>
  <si>
    <t>Schedule of Future Minimum Lease Payments</t>
  </si>
  <si>
    <t xml:space="preserve">September 30,
2015
For The Year Ending September 30,
2016 $ 157,000
2017 143,000
2018 106,000
2019 106,000
2020 106,000
Thereafter 6,000
$ 624,000 </t>
  </si>
  <si>
    <t>Share Capital (Tables)</t>
  </si>
  <si>
    <t>Transactions In Share Capital</t>
  </si>
  <si>
    <t xml:space="preserve">One Month
Year Ended Ended Year Ended
September 30, September 30, August 31, August 31,
2015 2014 2014 2013
Number of common shares issued 42,773 115,100 2,032,269 1,253,260
Proceeds from exercise of warrants and broker units $ 12,609 $ 727,804 $ 3,764,460 $ 1,510,336
Transfer to common shares on exercise of warrants and broker units 10,000 890,214 6,591,546 2,139,409
Proceeds from exercise of options 94,168 11,488 544,418 72,403
Transfer to common shares on exercise of options 113,561 13,533 489,136 54,325
Share-based compensation 267,222 36,509 956,634 786,585 </t>
  </si>
  <si>
    <t>Schedule of Warrant Activity</t>
  </si>
  <si>
    <t xml:space="preserve">Number of Weighted
Balance - August 31, 2013 1,132,630 $ 5.70 CDN $
Granted 3,810 4.60 CDN $
Granted 604,761 13.30
Exercised (583,230 ) 6.80 CDN $
Exercised (6,000 ) 13.50
Balance - August 31, 2014 1,151,971 9.70 CDN $
Granted 4,260 7.50 CDN $
Exercised (101,700 ) 7.50 CDN $
Balance - September 30, 2014 1,054,531 10.10 CDN $
Exercised (3,900 ) 4.05 CDN $
Expired (27,870 ) 12.50 CDN $
Balance - September 30, 2015 1,022,761 $ 12.12 CDN $ </t>
  </si>
  <si>
    <t>Summary of Warrants Outstanding</t>
  </si>
  <si>
    <t>Exercise Price Number of Expiry Date
CDN$ 4.00 400,000 October 25, 2015
CDN$ 4.00 24,000 January 4, 2016
$ 13.50 470,190 September 9, 2016
$ 10.50 20,000 September 9, 2016 Broker warrants
$ 13.50 95,238 September 20, 2016
$ 10.50 13,333 September 20, 2016 Broker warrants
1,022,761 * Subsequently exercised.</t>
  </si>
  <si>
    <t>Schedule of Broker Units Activity</t>
  </si>
  <si>
    <t xml:space="preserve">Number of Units Weighted Average Exercise Price
Balance - August 31, 2013 59,620 $ 2.90 CDN $
Exercised (4,500 ) 3.30 CDN $
Balance - August 31, 2014 55,120 2.90 CDN $
Exercised (8,400 ) 5.00 CDN $
Balance - September 30, 2014 46,720 2.51 CDN $
Exercised (120 ) 5.00 CDN $
Balance - September 30, 2015 46,600 $ 2.50 CDN $ </t>
  </si>
  <si>
    <t>Summary Of Broker Units Outstanding</t>
  </si>
  <si>
    <t>Exercise Price Number of Expiry Date
CDN$ 2.50 40,000 October 25, 2015
CDN$ 2.50 6,600 January 4, 2016
46,600 * Subsequently exercised.</t>
  </si>
  <si>
    <t>Schedule of Share Options Activity</t>
  </si>
  <si>
    <t xml:space="preserve">Number of Weighted
Balance - August 31, 2013 658,887 $ 4.20 CDN $
Granted 19,500 14.20 CDN $
Granted 59,500 18.30
Exercised (144,167 ) 4.10 CDN $
Expired (167 ) 4.20 CDN $
Balance - August 31, 2014 593,553 6.10 CDN $
Exercised (5,000 ) 2.50 CDN $
Balance - September 30, 2014 588,553 6.20 CDN $
Granted 16,500 13.30 CDN $
Exercised (38,750 ) 3.06 CDN $
Expired (8,665 ) 14.21 CDN $
Balance - September 30, 2015 557,638 $ 6.93 CDN $ </t>
  </si>
  <si>
    <t>Summary of Options Outstanding And Exercisable</t>
  </si>
  <si>
    <t xml:space="preserve">Number of Exercisable at Range of exercise Expiry Dates
306,110 306,110 CDN$ 0.00 5.00 Apr 2017 Dec 2019
173,861 169,027 CDN$ 5.01 10.00 Oct 2017 Jun 2022
21,500 13,833 CDN$ 15.01 20.00 Nov 2018 Nov 2021
56,167 56,167 $ 15.01 20.00 Nov 2020
557,638 545,137 </t>
  </si>
  <si>
    <t>Schedule of Share-based Payment Award, Share Options, Valuation Assumptions</t>
  </si>
  <si>
    <t>Year Ended
September 30, August 31, August 31,
2015 2014 2013
Risk free interest rate 1.65 % 2.01 % 1.55 %
Expected life (years) 7.00 6.75 6.17
Expected share price volatility 115 % 120 % 123 %
Expected dividend yield 0 % 0 % 0 %</t>
  </si>
  <si>
    <t>Warrants Exercised [Member]</t>
  </si>
  <si>
    <t>Class of Warrant or Right [Line Items]</t>
  </si>
  <si>
    <t>Schedule of Fair Value Measurement Assumptions</t>
  </si>
  <si>
    <t>One Month
Year Ended Ended Year Ended
September 30, September 30, August 31, August 31,
2015 2014 2014 2013
Risk free interest rate 0.44 1.12 1.07 1.23
Expected life (years) 0.4 0.03 0.27 1.17
Expected share price volatility 92 97 106 111</t>
  </si>
  <si>
    <t>Warrants Granted [Member]</t>
  </si>
  <si>
    <t xml:space="preserve">Year Ended
August 31, August 31,
2014 2013
Risk free interest rate 1.48 1.18
Expected life (years) 3.00 2.76
Expected share price volatility 112 123
Expected dividend yield 0 0 </t>
  </si>
  <si>
    <t>Broker Units Granted [Member]</t>
  </si>
  <si>
    <t>Year Ended
August 31,
2013
Risk free interest rate 1.17 %
Expected life (years) 2.83
Expected share price volatility 123 %
Expected dividend yield 0 %</t>
  </si>
  <si>
    <t>Income Taxes (Tables)</t>
  </si>
  <si>
    <t>Schedule of Breakdown of Loss Before Income Tax by Jurisdiction</t>
  </si>
  <si>
    <t>September 30, 2015 September 30, 2014 August 31, 2014 August 31, 2013
U.S. $ (3,258,355 ) $ (334,841 ) $ (4,183,392 ) $ (2,082,441 )
Canadian 405,203 1,462,652 (4,096,931 ) (12,412,538 )
Other foreign 46,923 3,893 (132,000 ) -
Total Loss Before Income Tax $ (2,806,229 ) $ 1,131,704 $ (8,412,323 ) $ (14,494,979 )</t>
  </si>
  <si>
    <t>Schedule of Deferred Tax Assets and Liabilities</t>
  </si>
  <si>
    <t xml:space="preserve">September 30, 2015 September 30, 2014 August 31, 2014 August 31, 2013
Deferred income tax assets:
Non-capital loss carry-forwards $ 8,028,900 $ 6,561,000 $ 6,418,300 $ 4,426,800
Research and development tax credits 716,400 626,900 616,600 450,400
Deferred expenses 82,900 84,000 90,000 65,100
Property, plant and equipment 1,700 - - -
Share issuance costs 67,800 124,700 131,800 63,300
Deferred income tax liabilities:
U.S. federal benefit net of state taxes (628,800 ) (517,100 ) (509,000 ) (350,600 )
Property, plant and equipment - (13,600 ) (14,500 ) (33,400 )
Valuation allowance (8,268,900 ) (6,865,900 ) (6,733,200 ) (4,621,600 )
Net deferred income tax asset (liability) $ - $ - $ - $ - </t>
  </si>
  <si>
    <t>Schedule of Effective Income Tax Rate Reconciliation</t>
  </si>
  <si>
    <t xml:space="preserve">September 30, 2015 September 30, 2014 August 31, 2014 August 31, 2013
Combined Canadian federal and provincial tax rates 26.0 % 26.0 % 26.0 % 25.0 %
Expected income tax (recovery)/expense $ (729,600 ) $ 294,300 $ (2,187,200 ) $ (3,623,700 )
Nondeductible share-based payments 69,500 9,500 248,700 327,000
Nondeductible change in fair value of warrant liability (554,100 ) (436,800 ) 659,300 2,807,300
Effect of higher income tax rate in U.S. (445,800 ) (46,000 ) (602,100 ) (308,400 )
Foreign currency differences 169,900 25,400 (50,900 ) (26,300 )
Other (43,300 ) (3,800 ) (219,800 ) (322,500 )
Change in valuation allowance on deferred tax assets 1,570,200 161,200 2,179,200 1,147,400
Income tax expense $ 36,800 $ 3,800 $ 27,200 $ 800 </t>
  </si>
  <si>
    <t>Schedule of Components of Income Tax Expense (Benefit)</t>
  </si>
  <si>
    <t xml:space="preserve">September 30, 2015 September 30, 2014 August 31, 2014 August 31, 2013
Current tax provision
U.S. federal $ - $ - $ - $ -
Canadian - - - -
Other foreign 36,000 3,000 26,400 -
State 800 800 800 800
Deferred tax provision
U.S. federal (1,032,200 ) (107,100 ) (1,431,400 ) (738,000 )
Canadian (209,300 ) (21,600 ) (289,800 ) (157,500 )
State (328,700 ) (32,500 ) (458,000 ) (251,900 )
Change in valuation allowance on deferred tax assets 1,570,200 161,200 2,179,200 1,147,400
Total $ 36,800 $ 3,800 $ 27,200 $ 800 </t>
  </si>
  <si>
    <t>Supplemental Disclosure of Cash Flow and Non-Cash Transactions (Tables)</t>
  </si>
  <si>
    <t>Supplemental Disclosure of Cash Flow Information</t>
  </si>
  <si>
    <t xml:space="preserve">One Month
Year Ended Ended Year Ended
September 30, September 30, August 31, August 31,
2015 2014 2014 2013
Cash paid during the period for taxes $ 36,800 $ 800 $ 30,200 $ 800 </t>
  </si>
  <si>
    <t>Supplemental Disclosure of Non-Cash Financing and Investing Activities</t>
  </si>
  <si>
    <t xml:space="preserve">One Month
Year Ended Ended Year Ended
September 30, September 30, August 31, August 31,
2015 2014 2014 2013
Share issuance costs - broker units and warrants $ - $ - $ 386,898 $ 150,894
Transfer to common shares on exercise of warrants and broker units 10,000 890,214 6,591,546 2,139,409
Transfer to common shares on exercise of options 113,561 13,533 489,136 54,325
Transfer to common shares on issuance of performance shares - - 422,728 -
Shares subscribed transferred to common shares - - 5,155,674 -
Warrant valuations on private placements - - - 1,749,004
Fair value of shares issued for acquisition of license - - - 491,408
Warrant valuation on acquisition of license - - - 195,014 </t>
  </si>
  <si>
    <t>Concentrations of Credit Risk (Tables)</t>
  </si>
  <si>
    <t>Schedules of Concentration of Credit Risk</t>
  </si>
  <si>
    <t>One Month
Year Ended Ended Year Ended
September 30, September 30, August 31, August 31,
2015 2014 2014 2013
Product sales and contract services revenue 85 86 73 73
Grant revenue - - 100 100
One Month
Year Ended Ended Year Ended
September 30, September 30, August 31, August 31,
2015 2014 2014 2013
Europe 53 % 9 % 41 % 84 %
Asia 38 % 28 % 40 % -
U.S. 9 % 62 % 14 % 12 %
Other countries - - 6 % 4 %
One Month
Year Ended Ended Year Ended
September 30, September 30, August 31, August 31,
2015 2014 2014 2013
Accounts receivable 91 81 76 88</t>
  </si>
  <si>
    <t>Nature of Operations (Details) - USD ($)</t>
  </si>
  <si>
    <t>Sep. 30, 2013</t>
  </si>
  <si>
    <t>Net Income (Loss) Attributable to Parent</t>
  </si>
  <si>
    <t>Working capital</t>
  </si>
  <si>
    <t>Proceeds from a private placement</t>
  </si>
  <si>
    <t>Significant Accounting Policies (Details) - USD ($)</t>
  </si>
  <si>
    <t>Significant Accounting Policies Disclosure [Line Items]</t>
  </si>
  <si>
    <t>Allowance for doubtful accounts</t>
  </si>
  <si>
    <t>Minimum [Member]</t>
  </si>
  <si>
    <t>Property, plant and equipment, useful lives</t>
  </si>
  <si>
    <t>3 years</t>
  </si>
  <si>
    <t>Maximum [Member]</t>
  </si>
  <si>
    <t>15 years</t>
  </si>
  <si>
    <t>Significant Accounting Policies (Schedule of Assets and Liabilities with Fair Value Measured on a Recurring Basis) (Details) - USD ($)</t>
  </si>
  <si>
    <t>Liabilities</t>
  </si>
  <si>
    <t>Recurring [Member]</t>
  </si>
  <si>
    <t>Assets</t>
  </si>
  <si>
    <t>Short-term investments in mutual fund debt securities</t>
  </si>
  <si>
    <t>Recurring [Member] | Quoted Prices in Active Markets for Identical Instruments (Level 1) [Member]</t>
  </si>
  <si>
    <t>Recurring [Member] | Significant Other Observable Inputs (Level 2) [Member]</t>
  </si>
  <si>
    <t>Recurring [Member] | Significant Unobservable Inputs (Level 3) [Member]</t>
  </si>
  <si>
    <t>Investments (Details) - USD ($)</t>
  </si>
  <si>
    <t>Mutual fund debt securities</t>
  </si>
  <si>
    <t>Enhanced yield time deposits</t>
  </si>
  <si>
    <t>Total short-term investments</t>
  </si>
  <si>
    <t>Inventory (Details) - USD ($)</t>
  </si>
  <si>
    <t>Raw materials</t>
  </si>
  <si>
    <t>Work in process</t>
  </si>
  <si>
    <t>Finished goods</t>
  </si>
  <si>
    <t>Property, Plant and Equipment, net (Narrative) (Details) - USD ($)</t>
  </si>
  <si>
    <t>Depreciation expense</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Tools and equipment [Member]</t>
  </si>
  <si>
    <t>Vehicles [Member]</t>
  </si>
  <si>
    <t>Leasehold Improvements [Member]</t>
  </si>
  <si>
    <t>Intangible Assets - Licensing Rights (Details) - USD ($)</t>
  </si>
  <si>
    <t>Aug. 31, 2011</t>
  </si>
  <si>
    <t>Acquired Finite-Lived Intangible Assets [Line Items]</t>
  </si>
  <si>
    <t>Amortization expense</t>
  </si>
  <si>
    <t>General and Administrative Expense [Member]</t>
  </si>
  <si>
    <t>Licensing Rights [Member]</t>
  </si>
  <si>
    <t>Licence fee for the licensing rights</t>
  </si>
  <si>
    <t>Estimated useful life</t>
  </si>
  <si>
    <t>7 years</t>
  </si>
  <si>
    <t>Commitments (Narrative) (Details) - USD ($)</t>
  </si>
  <si>
    <t>Jun. 30, 2015</t>
  </si>
  <si>
    <t>Operating Leased Assets [Line Items]</t>
  </si>
  <si>
    <t>Rent expense on lease agreements</t>
  </si>
  <si>
    <t>Three buildings and facilities used in its operations [Member]</t>
  </si>
  <si>
    <t>Lease agreement, contract term</t>
  </si>
  <si>
    <t>5 years</t>
  </si>
  <si>
    <t>Lease agreement, renewal term</t>
  </si>
  <si>
    <t>Lease contract/renewal start date</t>
  </si>
  <si>
    <t>2015-10</t>
  </si>
  <si>
    <t>Facilities used for executive offices and laboratories [Member]</t>
  </si>
  <si>
    <t>2 years</t>
  </si>
  <si>
    <t>2014-07</t>
  </si>
  <si>
    <t>Undeveloped land in Baja, Mexico</t>
  </si>
  <si>
    <t>30 years</t>
  </si>
  <si>
    <t>2015-06</t>
  </si>
  <si>
    <t>Rent prepaid in June 2015</t>
  </si>
  <si>
    <t>Agreements with contract manufacturing organizations and consultants [Member]</t>
  </si>
  <si>
    <t>Purchase Obligations [Line items]</t>
  </si>
  <si>
    <t>Purchase obligations</t>
  </si>
  <si>
    <t>Agreements to pay time and materials to contractors [Member]</t>
  </si>
  <si>
    <t>401(k) Retirement Savings Plan [Member]</t>
  </si>
  <si>
    <t>Other Commitments [Line Items]</t>
  </si>
  <si>
    <t>Employer contributions</t>
  </si>
  <si>
    <t>Employee vesting percentage</t>
  </si>
  <si>
    <t>100.00%</t>
  </si>
  <si>
    <t>Annual non-elective safe harbor employer contribution</t>
  </si>
  <si>
    <t>3.00%</t>
  </si>
  <si>
    <t>Licensing Agreements [Member]</t>
  </si>
  <si>
    <t>License costs</t>
  </si>
  <si>
    <t>Annual license fee</t>
  </si>
  <si>
    <t>Annual license fee, start date</t>
  </si>
  <si>
    <t>2014-09</t>
  </si>
  <si>
    <t>Patent cost reimbursement</t>
  </si>
  <si>
    <t>Common shares issued upon execution of licence agreement</t>
  </si>
  <si>
    <t>Common shares to be called by warrants</t>
  </si>
  <si>
    <t>Aggregate milestone payments upon achievement of financing and development targets</t>
  </si>
  <si>
    <t>Contingent milestone payments due upon achievement of sales target</t>
  </si>
  <si>
    <t>Milestone payment</t>
  </si>
  <si>
    <t>Director and Officer [Member] | Royalty Agreements [Member]</t>
  </si>
  <si>
    <t>Related Party Transaction [Line Items]</t>
  </si>
  <si>
    <t>Royalty percentage of gross receipts over base amount</t>
  </si>
  <si>
    <t>5.00%</t>
  </si>
  <si>
    <t>Gross receipt base amount for royalty calculation</t>
  </si>
  <si>
    <t>Royalty expense</t>
  </si>
  <si>
    <t>A Taiwan Biopharmaceuticals Manufacturer and a Beneficial Owner [Member] | Collaborative Agreement [Member]</t>
  </si>
  <si>
    <t>Ownership percentage</t>
  </si>
  <si>
    <t>Commitments (Schedule of Future Minimum Lease Payments) (Details)</t>
  </si>
  <si>
    <t>Sep. 30, 2015USD ($)</t>
  </si>
  <si>
    <t>For The Year Ending September 30,</t>
  </si>
  <si>
    <t>Thereafter</t>
  </si>
  <si>
    <t>Future minimum lease payments, total</t>
  </si>
  <si>
    <t>Share Capital (Schedule of Transactions In Share Capital) (Details) - USD ($)</t>
  </si>
  <si>
    <t>Number of common shares issued</t>
  </si>
  <si>
    <t>Proceeds from exercise of warrants and broker units</t>
  </si>
  <si>
    <t>Transfer to common shares on exercise of warrants and broker units</t>
  </si>
  <si>
    <t>Share Capital (Schedule of Warrants Activity) (Details)</t>
  </si>
  <si>
    <t>Sep. 30, 2014CAD / sharesshares</t>
  </si>
  <si>
    <t>Sep. 30, 2015CAD / sharesshares</t>
  </si>
  <si>
    <t>Aug. 31, 2014$ / sharesshares</t>
  </si>
  <si>
    <t>Aug. 31, 2014CAD / sharesshares</t>
  </si>
  <si>
    <t>Number of Warrants, Beginning Balance</t>
  </si>
  <si>
    <t>Number of Warrants, Granted</t>
  </si>
  <si>
    <t>Number of Warrants, Exercised</t>
  </si>
  <si>
    <t>Number of Warrants, Expired</t>
  </si>
  <si>
    <t>Number of Warrants, Ending Balance</t>
  </si>
  <si>
    <t>Weighted Average Exercise Price, Beginning Balance | CAD / shares</t>
  </si>
  <si>
    <t>Weighted Average Exercise Price, Granted | CAD / shares</t>
  </si>
  <si>
    <t>Weighted Average Exercise Price, Granted | $ / shares</t>
  </si>
  <si>
    <t>Weighted Average Exercise Price, Exercised | CAD / shares</t>
  </si>
  <si>
    <t>Weighted Average Exercise Price, Exercised | $ / shares</t>
  </si>
  <si>
    <t>Weighted Average Exercise Price, Expired | CAD / shares</t>
  </si>
  <si>
    <t>Weighted Average Exercise Price, Ending Balance | CAD / shares</t>
  </si>
  <si>
    <t>Share Capital (Summary of Outstanding Warrants) (Details)</t>
  </si>
  <si>
    <t>Sep. 30, 2015$ / sharesshares</t>
  </si>
  <si>
    <t>Aug. 31, 2013CAD / sharesshares</t>
  </si>
  <si>
    <t>Exercise Price | CAD / shares</t>
  </si>
  <si>
    <t>Number of Warrants</t>
  </si>
  <si>
    <t>Warrant One [Member]</t>
  </si>
  <si>
    <t>Expiry Date</t>
  </si>
  <si>
    <t>[1]</t>
  </si>
  <si>
    <t>Oct. 25,
		2015</t>
  </si>
  <si>
    <t>Warrant Two [Member]</t>
  </si>
  <si>
    <t>Jan. 4,
		2016</t>
  </si>
  <si>
    <t>Warrant Three [Member]</t>
  </si>
  <si>
    <t>Exercise Price | $ / shares</t>
  </si>
  <si>
    <t>Sep. 9,
		2016</t>
  </si>
  <si>
    <t>Warrant Five [Member]</t>
  </si>
  <si>
    <t>Sep. 20,
		2016</t>
  </si>
  <si>
    <t>Broker warrants [Member] | Warrant Four [Member]</t>
  </si>
  <si>
    <t>Broker warrants [Member] | Warrant Six [Member]</t>
  </si>
  <si>
    <t>Subsequently exercised.</t>
  </si>
  <si>
    <t>Share Capital (Schedule Of Warrants Exercised, Fair Value Assumptions) (Details) - Warrants Exercised [Member]</t>
  </si>
  <si>
    <t>Risk free interest rate</t>
  </si>
  <si>
    <t>1.12%</t>
  </si>
  <si>
    <t>0.44%</t>
  </si>
  <si>
    <t>1.07%</t>
  </si>
  <si>
    <t>1.23%</t>
  </si>
  <si>
    <t>Expected life (years)</t>
  </si>
  <si>
    <t>11 days</t>
  </si>
  <si>
    <t>4 months 24 days</t>
  </si>
  <si>
    <t>3 months 7 days</t>
  </si>
  <si>
    <t>1 year 2 months 1 day</t>
  </si>
  <si>
    <t>Expected share price volitility</t>
  </si>
  <si>
    <t>97.00%</t>
  </si>
  <si>
    <t>92.00%</t>
  </si>
  <si>
    <t>106.00%</t>
  </si>
  <si>
    <t>111.00%</t>
  </si>
  <si>
    <t>Share Capital (Schedule Of Warrants Granted, Fair Value Assumptions) (Details) - Warrants Granted [Member]</t>
  </si>
  <si>
    <t>1.48%</t>
  </si>
  <si>
    <t>1.18%</t>
  </si>
  <si>
    <t>2 years 9 months 4 days</t>
  </si>
  <si>
    <t>112.00%</t>
  </si>
  <si>
    <t>123.00%</t>
  </si>
  <si>
    <t>Expected dividend yield</t>
  </si>
  <si>
    <t>0.00%</t>
  </si>
  <si>
    <t>Share Capital (Schedule of Broker Units Activity) (Details) - CAD / shares</t>
  </si>
  <si>
    <t>Number of units, Beginning Balance</t>
  </si>
  <si>
    <t>Number of units, Exercised</t>
  </si>
  <si>
    <t>Number of units, Ending Balance</t>
  </si>
  <si>
    <t>Weighted average exercise price, Beginning Balance</t>
  </si>
  <si>
    <t>Weighted average exercise price, Exercised</t>
  </si>
  <si>
    <t>Weighted average exercise price, Ending Balance</t>
  </si>
  <si>
    <t>Share Capital (Summary of Outstanding Broker Units) (Details) - CAD / shares</t>
  </si>
  <si>
    <t>Number of Units</t>
  </si>
  <si>
    <t>Broker Unit One [Member]</t>
  </si>
  <si>
    <t>Exercise Price</t>
  </si>
  <si>
    <t>Broker Unit Two [Member]</t>
  </si>
  <si>
    <t>Share Capital (Schedule Of Broker Units Granted, Fair Value Assumptions) (Details) - Broker Units Granted [Member]</t>
  </si>
  <si>
    <t>1.17%</t>
  </si>
  <si>
    <t>2 years 9 months 29 days</t>
  </si>
  <si>
    <t>Share Capital (Schedule of Share Option Activity) (Details)</t>
  </si>
  <si>
    <t>Share-based Compensation Arrangement by Share-based Payment Award [Line Items]</t>
  </si>
  <si>
    <t>Number of Options, Beginning Balance</t>
  </si>
  <si>
    <t>Number of Options, Granted</t>
  </si>
  <si>
    <t>Number of Options, Exercised</t>
  </si>
  <si>
    <t>Number of Options, Expired</t>
  </si>
  <si>
    <t>Number of Options, Ending Balance</t>
  </si>
  <si>
    <t>Share Capital (Summary of Share Options Outstanding and Exercisable) (Details)</t>
  </si>
  <si>
    <t>Sep. 30, 2014shares</t>
  </si>
  <si>
    <t>Aug. 31, 2014shares</t>
  </si>
  <si>
    <t>Aug. 31, 2013shares</t>
  </si>
  <si>
    <t>Number of Options</t>
  </si>
  <si>
    <t>Exercisable at September 30, 2015</t>
  </si>
  <si>
    <t>Stock Option Group One [Member]</t>
  </si>
  <si>
    <t>Exercise Price Range, Lower Range Limit | CAD / shares</t>
  </si>
  <si>
    <t>Exercise Price Range, Upper Range Limit | CAD / shares</t>
  </si>
  <si>
    <t>Expiry Date, Start</t>
  </si>
  <si>
    <t>2017-04</t>
  </si>
  <si>
    <t>Expiry Date, End</t>
  </si>
  <si>
    <t>2019-12</t>
  </si>
  <si>
    <t>Stock Option Group Two [Member]</t>
  </si>
  <si>
    <t>2017-10</t>
  </si>
  <si>
    <t>2022-06</t>
  </si>
  <si>
    <t>Stock Option Group Three [Member]</t>
  </si>
  <si>
    <t>2018-11</t>
  </si>
  <si>
    <t>2021-11</t>
  </si>
  <si>
    <t>Stock Option Group Four [Member]</t>
  </si>
  <si>
    <t>Exercise Price Range, Lower Range Limit | $ / shares</t>
  </si>
  <si>
    <t>Exercise Price Range, Upper Range Limit | $ / shares</t>
  </si>
  <si>
    <t>2020-11</t>
  </si>
  <si>
    <t>Share Capital (Schedule of Share Options Granted, Fair Value Assumptions) (Details) - Employee Stock Option [Member]</t>
  </si>
  <si>
    <t>1.65%</t>
  </si>
  <si>
    <t>2.01%</t>
  </si>
  <si>
    <t>1.55%</t>
  </si>
  <si>
    <t>6 years 9 months</t>
  </si>
  <si>
    <t>6 years 2 months 1 day</t>
  </si>
  <si>
    <t>115.00%</t>
  </si>
  <si>
    <t>120.00%</t>
  </si>
  <si>
    <t>Share Capital (Narrative) (Details)</t>
  </si>
  <si>
    <t>Sep. 30, 2014CADCAD / sharesshares</t>
  </si>
  <si>
    <t>Sep. 30, 2015CADCAD / shares</t>
  </si>
  <si>
    <t>Aug. 31, 2014CADCAD / sharesshares</t>
  </si>
  <si>
    <t>Aug. 31, 2013CADCAD / sharesshares</t>
  </si>
  <si>
    <t>Sep. 30, 2015USD ($)shares</t>
  </si>
  <si>
    <t>Sep. 30, 2015CAD / shares</t>
  </si>
  <si>
    <t>Sep. 01, 2015shares</t>
  </si>
  <si>
    <t>Aug. 31, 2012shares</t>
  </si>
  <si>
    <t>Share Capital [Line Items]</t>
  </si>
  <si>
    <t>Stock split, description</t>
  </si>
  <si>
    <t>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t>
  </si>
  <si>
    <t>Warrants, exercise price | CAD / shares</t>
  </si>
  <si>
    <t>Weighted average contractual life remaining on the outstanding options</t>
  </si>
  <si>
    <t>3 years 2 months 8 days</t>
  </si>
  <si>
    <t>Weighted average fair value of share options awarded | CAD / shares</t>
  </si>
  <si>
    <t>Unrecognized share-based compensation expense | $</t>
  </si>
  <si>
    <t>Unrecognized share-based compensation expense, recognition period</t>
  </si>
  <si>
    <t>1 year 3 months</t>
  </si>
  <si>
    <t>Intrinsic value of the options exercised | CAD</t>
  </si>
  <si>
    <t>Intrinsic value of the vested options | $</t>
  </si>
  <si>
    <t>Warrant [Member]</t>
  </si>
  <si>
    <t>Weighted average contractual life remaining on the outstanding warrants or broker units</t>
  </si>
  <si>
    <t>7 months</t>
  </si>
  <si>
    <t>Broker units [Member]</t>
  </si>
  <si>
    <t>1 month</t>
  </si>
  <si>
    <t>Weighted average fair value of warrants or broker units granted | CAD / shares</t>
  </si>
  <si>
    <t>Common shares to be called by each warrant</t>
  </si>
  <si>
    <t>Performance Shares [Member]</t>
  </si>
  <si>
    <t>Share based compensation, shares reserved for issuance</t>
  </si>
  <si>
    <t>Share based compensation, shares outstanding</t>
  </si>
  <si>
    <t>Employee Share Option [Member]</t>
  </si>
  <si>
    <t>Share based compensation, share option vesting schedule</t>
  </si>
  <si>
    <t>Share options granted to directors, officers, employees and consultants are subject to the following vesting schedule:    	(a)	One-third shall vest immediately;    	(b)	One-third shall vest 12 months from the date of grant; and    	(c)	One-third shall vest 18 months from the date of grant.     Share options granted to investor relations consultants vest over a period of not less than 12 months as to 25% on the date that is three months from the date of grant, and a further 25% on each successive date that is three months from the date of the prior vesting.</t>
  </si>
  <si>
    <t>Before Reverse Split Adjustment [Member]</t>
  </si>
  <si>
    <t>Income Taxes (Schedule of Breakdown of Loss Before Income Tax by Jurisdiction) (Details) - USD ($)</t>
  </si>
  <si>
    <t>U.S.</t>
  </si>
  <si>
    <t>Canadian</t>
  </si>
  <si>
    <t>Other foreign</t>
  </si>
  <si>
    <t>Total Loss Before Income Tax</t>
  </si>
  <si>
    <t>Income Taxes (Schedule of Deferred Tax Assets and Liabilities) (Details) - USD ($)</t>
  </si>
  <si>
    <t>Deferred income tax assets:</t>
  </si>
  <si>
    <t>Non-capital loss carry-forwards</t>
  </si>
  <si>
    <t>Research and development tax credits</t>
  </si>
  <si>
    <t>Deferred expenses</t>
  </si>
  <si>
    <t>Property, plant and equipment</t>
  </si>
  <si>
    <t>Share issuance costs</t>
  </si>
  <si>
    <t>Deferred income tax liabilities:</t>
  </si>
  <si>
    <t>US federal benefit net of state taxes</t>
  </si>
  <si>
    <t>Valuation allowance</t>
  </si>
  <si>
    <t>Net deferred income tax asset (liability)</t>
  </si>
  <si>
    <t>Income Taxes (Schedule of Effective Income Tax Rate Reconciliation) (Details) - USD ($)</t>
  </si>
  <si>
    <t>Combined Canadian federal and provincial tax rates</t>
  </si>
  <si>
    <t>26.00%</t>
  </si>
  <si>
    <t>25.00%</t>
  </si>
  <si>
    <t>Expected income tax (recovery)/expense</t>
  </si>
  <si>
    <t>Nondeductible share-based payments</t>
  </si>
  <si>
    <t>Nondeductible change in fair value of warrant liability</t>
  </si>
  <si>
    <t>Effect of higher income tax rate in US</t>
  </si>
  <si>
    <t>Foreign currency differences</t>
  </si>
  <si>
    <t>Other</t>
  </si>
  <si>
    <t>Change in valuation allowance on deferred tax assets</t>
  </si>
  <si>
    <t>Income Taxes (Schedule of Components of Income Tax Expense (Benefit)) (Details) - USD ($)</t>
  </si>
  <si>
    <t>Current tax provision</t>
  </si>
  <si>
    <t>U.S. federal</t>
  </si>
  <si>
    <t>State</t>
  </si>
  <si>
    <t>Deferred tax provision</t>
  </si>
  <si>
    <t>Income Taxes (Narrative) (Details) - 12 months ended Sep. 30, 2015</t>
  </si>
  <si>
    <t>USD ($)</t>
  </si>
  <si>
    <t>CAD</t>
  </si>
  <si>
    <t>Federal [Member]</t>
  </si>
  <si>
    <t>Income Tax [Line Items]</t>
  </si>
  <si>
    <t>Operating Loss Carryforwards</t>
  </si>
  <si>
    <t>Federal [Member] | Earliest Tax Year [Member]</t>
  </si>
  <si>
    <t>Operating Loss Carryforwards, Expiration Date</t>
  </si>
  <si>
    <t>Dec. 31,
		2030</t>
  </si>
  <si>
    <t>Federal [Member] | Latest Tax Year [Member]</t>
  </si>
  <si>
    <t>Dec. 31,
		2035</t>
  </si>
  <si>
    <t>Federal [Member] | Research Tax Credit Carryforward [Member]</t>
  </si>
  <si>
    <t>Tax Credit Carryforward, Amount</t>
  </si>
  <si>
    <t>Federal [Member] | Research Tax Credit Carryforward [Member] | Earliest Tax Year [Member]</t>
  </si>
  <si>
    <t>Dec. 31,
		2024</t>
  </si>
  <si>
    <t>Federal [Member] | Research Tax Credit Carryforward [Member] | Latest Tax Year [Member]</t>
  </si>
  <si>
    <t>California [Member]</t>
  </si>
  <si>
    <t>California [Member] | Earliest Tax Year [Member]</t>
  </si>
  <si>
    <t>Dec. 31,
		2016</t>
  </si>
  <si>
    <t>California [Member] | Latest Tax Year [Member]</t>
  </si>
  <si>
    <t>California [Member] | Research Tax Credit Carryforward [Member]</t>
  </si>
  <si>
    <t>Canadian [Member]</t>
  </si>
  <si>
    <t>Operating Loss Carryforwards | CAD</t>
  </si>
  <si>
    <t>Canadian [Member] | Earliest Tax Year [Member]</t>
  </si>
  <si>
    <t>Dec. 31,
		2028</t>
  </si>
  <si>
    <t>Canadian [Member] | Latest Tax Year [Member]</t>
  </si>
  <si>
    <t>Supplemental Disclosure of Cash Flow and Non-Cash Transactions (Schedule of Supplemental Disclosure of Cash Flow Information) (Details) - USD ($)</t>
  </si>
  <si>
    <t>Cash paid during the period for taxes</t>
  </si>
  <si>
    <t>Supplemental Disclosure of Cash Flow and Non-Cash Transactions (Schedule of Supplemental Disclosure of Non-cash Financing and Investing Activities) (Details) - USD ($)</t>
  </si>
  <si>
    <t>Share issuance costs - broker units and warrants</t>
  </si>
  <si>
    <t>Transfer to common shares on exercise of options</t>
  </si>
  <si>
    <t>Transfer to common shares on issuance of performance shares</t>
  </si>
  <si>
    <t>Shares subscribed transferred to common stock</t>
  </si>
  <si>
    <t>Warrant valuations on private placements</t>
  </si>
  <si>
    <t>Fair value of shares issued for acquisition of license</t>
  </si>
  <si>
    <t>Warrant valuation on acquisition of license</t>
  </si>
  <si>
    <t>Concentrations of Credit Risk (Details)</t>
  </si>
  <si>
    <t>Customer Concentration Risk [Member] | Product sales and contract services revenue [Member] | Five Customers [Member]</t>
  </si>
  <si>
    <t>Concentration Risk [Line Items]</t>
  </si>
  <si>
    <t>Concentration risk percentage</t>
  </si>
  <si>
    <t>85.00%</t>
  </si>
  <si>
    <t>Customer Concentration Risk [Member] | Product sales and contract services revenue [Member] | Three Customers [Member]</t>
  </si>
  <si>
    <t>86.00%</t>
  </si>
  <si>
    <t>Customer Concentration Risk [Member] | Product sales and contract services revenue [Member] | Two Customers [Member]</t>
  </si>
  <si>
    <t>73.00%</t>
  </si>
  <si>
    <t>Customer Concentration Risk [Member] | Grant revenue [Member] | One Grantor [Member]</t>
  </si>
  <si>
    <t>Customer Concentration Risk [Member] | Accounts receivable [Member] | Two Customers [Member]</t>
  </si>
  <si>
    <t>81.00%</t>
  </si>
  <si>
    <t>91.00%</t>
  </si>
  <si>
    <t>Customer Concentration Risk [Member] | Accounts receivable [Member] | One Customer [Member]</t>
  </si>
  <si>
    <t>76.00%</t>
  </si>
  <si>
    <t>Customer Concentration Risk [Member] | Accounts receivable [Member] | One Grantor [Member]</t>
  </si>
  <si>
    <t>88.00%</t>
  </si>
  <si>
    <t>Geographic Concentration Risk [Member] | Revenue [Member] | Europe [Member]</t>
  </si>
  <si>
    <t>9.00%</t>
  </si>
  <si>
    <t>53.00%</t>
  </si>
  <si>
    <t>41.00%</t>
  </si>
  <si>
    <t>84.00%</t>
  </si>
  <si>
    <t>Geographic Concentration Risk [Member] | Revenue [Member] | Asia [Member]</t>
  </si>
  <si>
    <t>28.00%</t>
  </si>
  <si>
    <t>38.00%</t>
  </si>
  <si>
    <t>40.00%</t>
  </si>
  <si>
    <t>Geographic Concentration Risk [Member] | Revenue [Member] | U.S. [Member]</t>
  </si>
  <si>
    <t>62.00%</t>
  </si>
  <si>
    <t>14.00%</t>
  </si>
  <si>
    <t>12.00%</t>
  </si>
  <si>
    <t>Geographic Concentration Risk [Member] | Revenue [Member] | Other countries [Member]</t>
  </si>
  <si>
    <t>6.00%</t>
  </si>
  <si>
    <t>4.00%</t>
  </si>
  <si>
    <t>Subsequent Events (Details)</t>
  </si>
  <si>
    <t>2 Months Ended</t>
  </si>
  <si>
    <t>Sep. 30, 2014USD ($)shares</t>
  </si>
  <si>
    <t>Dec. 01, 2015CADshares</t>
  </si>
  <si>
    <t>Aug. 31, 2014USD ($)shares</t>
  </si>
  <si>
    <t>Aug. 31, 2013USD ($)</t>
  </si>
  <si>
    <t>Subsequent Event [Line Items]</t>
  </si>
  <si>
    <t>Proceeds from exercise of warrants and broker units | $</t>
  </si>
  <si>
    <t>Number of warrants exercised</t>
  </si>
  <si>
    <t>Number of broker units exercised</t>
  </si>
  <si>
    <t>Subsequent Event [Member]</t>
  </si>
  <si>
    <t>Proceeds from exercise of warrants and broker units | CAD</t>
  </si>
  <si>
    <t>Common shares issued upon exercise of warrants and broker unit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015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67359983</v>
      </c>
    </row>
    <row spans="1:4" r="15">
      <c t="s" s="4" r="A15">
        <v>25</v>
      </c>
      <c t="n" s="6" r="C15">
        <v>8424758</v>
      </c>
    </row>
    <row spans="1:4" r="16">
      <c t="s" s="4" r="A16">
        <v>26</v>
      </c>
      <c t="n" s="6" r="B16">
        <v>2015</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8</v>
      </c>
      <c t="s" s="2" r="B1">
        <v>1</v>
      </c>
    </row>
    <row spans="1:2" r="2">
      <c t="s" s="2" r="B2">
        <v>2</v>
      </c>
    </row>
    <row spans="1:2" r="3">
      <c t="s" s="3" r="A3">
        <v>169</v>
      </c>
    </row>
    <row spans="1:2" r="4">
      <c t="s" s="4" r="A4">
        <v>3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v>
      </c>
      <c t="s" s="2" r="B1">
        <v>2</v>
      </c>
      <c t="s" s="2" r="C1">
        <v>32</v>
      </c>
      <c t="s" s="2" r="D1">
        <v>33</v>
      </c>
    </row>
    <row spans="1:4" r="2">
      <c t="s" s="3" r="A2">
        <v>34</v>
      </c>
    </row>
    <row spans="1:4" r="3">
      <c t="s" s="4" r="A3">
        <v>35</v>
      </c>
      <c t="n" s="7" r="B3">
        <v>3955503</v>
      </c>
      <c t="n" s="7" r="C3">
        <v>8768459</v>
      </c>
      <c t="n" s="7" r="D3">
        <v>8423089</v>
      </c>
    </row>
    <row spans="1:4" r="4">
      <c t="s" s="4" r="A4">
        <v>36</v>
      </c>
      <c t="n" s="6" r="B4">
        <v>157597</v>
      </c>
      <c t="n" s="6" r="C4">
        <v>44159</v>
      </c>
      <c t="n" s="6" r="D4">
        <v>56575</v>
      </c>
    </row>
    <row spans="1:4" r="5">
      <c t="s" s="4" r="A5">
        <v>37</v>
      </c>
      <c t="n" s="6" r="B5">
        <v>5015171</v>
      </c>
      <c t="n" s="6" r="C5">
        <v>5450126</v>
      </c>
      <c t="n" s="7" r="D5">
        <v>5462413</v>
      </c>
    </row>
    <row spans="1:4" r="6">
      <c t="s" s="4" r="A6">
        <v>38</v>
      </c>
      <c t="n" s="6" r="B6">
        <v>557280</v>
      </c>
      <c t="n" s="6" r="C6">
        <v>34891</v>
      </c>
      <c t="s" s="4" r="D6">
        <v>39</v>
      </c>
    </row>
    <row spans="1:4" r="7">
      <c t="s" s="4" r="A7">
        <v>40</v>
      </c>
      <c t="n" s="6" r="B7">
        <v>181068</v>
      </c>
      <c t="n" s="6" r="C7">
        <v>125840</v>
      </c>
      <c t="n" s="7" r="D7">
        <v>128593</v>
      </c>
    </row>
    <row spans="1:4" r="8">
      <c t="s" s="4" r="A8">
        <v>41</v>
      </c>
      <c t="n" s="6" r="B8">
        <v>9866619</v>
      </c>
      <c t="n" s="6" r="C8">
        <v>14423475</v>
      </c>
      <c t="n" s="6" r="D8">
        <v>14070670</v>
      </c>
    </row>
    <row spans="1:4" r="9">
      <c t="s" s="3" r="A9">
        <v>42</v>
      </c>
    </row>
    <row spans="1:4" r="10">
      <c t="s" s="4" r="A10">
        <v>43</v>
      </c>
      <c t="n" s="6" r="B10">
        <v>503408</v>
      </c>
      <c t="n" s="6" r="C10">
        <v>388340</v>
      </c>
      <c t="n" s="6" r="D10">
        <v>387392</v>
      </c>
    </row>
    <row spans="1:4" r="11">
      <c t="s" s="4" r="A11">
        <v>44</v>
      </c>
      <c t="n" s="6" r="B11">
        <v>15900</v>
      </c>
      <c t="n" s="6" r="C11">
        <v>15900</v>
      </c>
      <c t="n" s="6" r="D11">
        <v>15900</v>
      </c>
    </row>
    <row spans="1:4" r="12">
      <c t="s" s="4" r="A12">
        <v>45</v>
      </c>
      <c t="n" s="6" r="B12">
        <v>519308</v>
      </c>
      <c t="n" s="6" r="C12">
        <v>404240</v>
      </c>
      <c t="n" s="6" r="D12">
        <v>403292</v>
      </c>
    </row>
    <row spans="1:4" r="13">
      <c t="s" s="4" r="A13">
        <v>46</v>
      </c>
      <c t="n" s="6" r="B13">
        <v>10385927</v>
      </c>
      <c t="n" s="6" r="C13">
        <v>14827715</v>
      </c>
      <c t="n" s="6" r="D13">
        <v>14473962</v>
      </c>
    </row>
    <row spans="1:4" r="14">
      <c t="s" s="3" r="A14">
        <v>47</v>
      </c>
    </row>
    <row spans="1:4" r="15">
      <c t="s" s="4" r="A15">
        <v>48</v>
      </c>
      <c t="n" s="6" r="B15">
        <v>656685</v>
      </c>
      <c t="n" s="6" r="C15">
        <v>585047</v>
      </c>
      <c t="n" s="6" r="D15">
        <v>526626</v>
      </c>
    </row>
    <row spans="1:4" r="16">
      <c t="s" s="4" r="A16">
        <v>49</v>
      </c>
      <c t="n" s="6" r="B16">
        <v>173333</v>
      </c>
      <c t="n" s="6" r="C16">
        <v>86667</v>
      </c>
      <c t="n" s="6" r="D16">
        <v>15000</v>
      </c>
    </row>
    <row spans="1:4" r="17">
      <c t="s" s="4" r="A17">
        <v>50</v>
      </c>
      <c t="n" s="6" r="B17">
        <v>1550630</v>
      </c>
      <c t="n" s="6" r="C17">
        <v>460</v>
      </c>
      <c t="n" s="6" r="D17">
        <v>879040</v>
      </c>
    </row>
    <row spans="1:4" r="18">
      <c t="s" s="4" r="A18">
        <v>51</v>
      </c>
      <c t="n" s="7" r="B18">
        <v>2380648</v>
      </c>
      <c t="n" s="6" r="C18">
        <v>672174</v>
      </c>
      <c t="n" s="6" r="D18">
        <v>1420666</v>
      </c>
    </row>
    <row spans="1:4" r="19">
      <c t="s" s="3" r="A19">
        <v>52</v>
      </c>
    </row>
    <row spans="1:4" r="20">
      <c t="s" s="4" r="A20">
        <v>53</v>
      </c>
      <c t="s" s="4" r="B20">
        <v>39</v>
      </c>
      <c t="n" s="6" r="C20">
        <v>3690806</v>
      </c>
      <c t="n" s="6" r="D20">
        <v>5352663</v>
      </c>
    </row>
    <row spans="1:4" r="21">
      <c t="s" s="4" r="A21">
        <v>54</v>
      </c>
      <c t="n" s="7" r="B21">
        <v>2380648</v>
      </c>
      <c t="n" s="6" r="C21">
        <v>4362980</v>
      </c>
      <c t="n" s="6" r="D21">
        <v>6773329</v>
      </c>
    </row>
    <row spans="1:4" r="22">
      <c t="s" s="3" r="A22">
        <v>55</v>
      </c>
    </row>
    <row spans="1:4" r="23">
      <c t="s" s="4" r="A23">
        <v>56</v>
      </c>
      <c t="n" s="6" r="B23">
        <v>38114215</v>
      </c>
      <c t="n" s="6" r="C23">
        <v>37883877</v>
      </c>
      <c t="n" s="6" r="D23">
        <v>36240838</v>
      </c>
    </row>
    <row spans="1:4" r="24">
      <c t="s" s="4" r="A24">
        <v>57</v>
      </c>
      <c t="n" s="6" r="B24">
        <v>5226379</v>
      </c>
      <c t="n" s="6" r="C24">
        <v>5073144</v>
      </c>
      <c t="n" s="6" r="D24">
        <v>5079985</v>
      </c>
    </row>
    <row spans="1:4" r="25">
      <c t="s" s="4" r="A25">
        <v>58</v>
      </c>
      <c t="n" s="6" r="B25">
        <v>-35335315</v>
      </c>
      <c t="n" s="6" r="C25">
        <v>-32492286</v>
      </c>
      <c t="n" s="6" r="D25">
        <v>-33620190</v>
      </c>
    </row>
    <row spans="1:4" r="26">
      <c t="s" s="4" r="A26">
        <v>59</v>
      </c>
      <c t="n" s="6" r="B26">
        <v>8005279</v>
      </c>
      <c t="n" s="6" r="C26">
        <v>10464735</v>
      </c>
      <c t="n" s="6" r="D26">
        <v>7700633</v>
      </c>
    </row>
    <row spans="1:4" r="27">
      <c t="s" s="4" r="A27">
        <v>60</v>
      </c>
      <c t="n" s="7" r="B27">
        <v>10385927</v>
      </c>
      <c t="n" s="7" r="C27">
        <v>14827715</v>
      </c>
      <c t="n" s="7" r="D27">
        <v>14473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64</v>
      </c>
    </row>
    <row spans="1:2" r="4">
      <c t="s" s="4" r="A4">
        <v>199</v>
      </c>
      <c t="s" s="4" r="B4">
        <v>200</v>
      </c>
    </row>
    <row spans="1:2" r="5">
      <c t="s" s="4" r="A5">
        <v>201</v>
      </c>
      <c t="s" s="4" r="B5">
        <v>202</v>
      </c>
    </row>
    <row spans="1:2" r="6">
      <c t="s" s="4" r="A6">
        <v>203</v>
      </c>
      <c t="s" s="4" r="B6">
        <v>204</v>
      </c>
    </row>
    <row spans="1:2" r="7">
      <c t="s" s="4" r="A7">
        <v>205</v>
      </c>
      <c t="s" s="4" r="B7">
        <v>206</v>
      </c>
    </row>
    <row spans="1:2" r="8">
      <c t="s" s="4" r="A8">
        <v>38</v>
      </c>
      <c t="s" s="4" r="B8">
        <v>207</v>
      </c>
    </row>
    <row spans="1:2" r="9">
      <c t="s" s="4" r="A9">
        <v>208</v>
      </c>
      <c t="s" s="4" r="B9">
        <v>209</v>
      </c>
    </row>
    <row spans="1:2" r="10">
      <c t="s" s="4" r="A10">
        <v>210</v>
      </c>
      <c t="s" s="4" r="B10">
        <v>211</v>
      </c>
    </row>
    <row spans="1:2" r="11">
      <c t="s" s="4" r="A11">
        <v>212</v>
      </c>
      <c t="s" s="4" r="B11">
        <v>213</v>
      </c>
    </row>
    <row spans="1:2" r="12">
      <c t="s" s="4" r="A12">
        <v>214</v>
      </c>
      <c t="s" s="4" r="B12">
        <v>215</v>
      </c>
    </row>
    <row spans="1:2" r="13">
      <c t="s" s="4" r="A13">
        <v>216</v>
      </c>
      <c t="s" s="4" r="B13">
        <v>217</v>
      </c>
    </row>
    <row spans="1:2" r="14">
      <c t="s" s="4" r="A14">
        <v>218</v>
      </c>
      <c t="s" s="4" r="B14">
        <v>219</v>
      </c>
    </row>
    <row spans="1:2" r="15">
      <c t="s" s="4" r="A15">
        <v>220</v>
      </c>
      <c t="s" s="4" r="B15">
        <v>221</v>
      </c>
    </row>
    <row spans="1:2" r="16">
      <c t="s" s="4" r="A16">
        <v>222</v>
      </c>
      <c t="s" s="4" r="B16">
        <v>223</v>
      </c>
    </row>
    <row spans="1:2" r="17">
      <c t="s" s="4" r="A17">
        <v>183</v>
      </c>
      <c t="s" s="4" r="B17">
        <v>224</v>
      </c>
    </row>
    <row spans="1:2" r="18">
      <c t="s" s="4" r="A18">
        <v>225</v>
      </c>
      <c t="s" s="4" r="B18">
        <v>226</v>
      </c>
    </row>
    <row spans="1:2" r="19">
      <c t="s" s="4" r="A19">
        <v>227</v>
      </c>
      <c t="s" s="4" r="B19">
        <v>228</v>
      </c>
    </row>
    <row spans="1:2" r="20">
      <c t="s" s="4" r="A20">
        <v>229</v>
      </c>
      <c t="s" s="4" r="B20">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4</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4</v>
      </c>
      <c t="s" s="2" r="B1">
        <v>1</v>
      </c>
    </row>
    <row spans="1:2" r="2">
      <c t="s" s="2" r="B2">
        <v>2</v>
      </c>
    </row>
    <row spans="1:2" r="3">
      <c t="s" s="3" r="A3">
        <v>167</v>
      </c>
    </row>
    <row spans="1:2" r="4">
      <c t="s" s="4" r="A4">
        <v>166</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6</v>
      </c>
      <c t="s" s="2" r="B1">
        <v>1</v>
      </c>
    </row>
    <row spans="1:2" r="2">
      <c t="s" s="2" r="B2">
        <v>2</v>
      </c>
    </row>
    <row spans="1:2" r="3">
      <c t="s" s="3" r="A3">
        <v>169</v>
      </c>
    </row>
    <row spans="1:2" r="4">
      <c t="s" s="4" r="A4">
        <v>38</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v>
      </c>
    </row>
    <row spans="1:2" r="3">
      <c t="s" s="3" r="A3">
        <v>172</v>
      </c>
    </row>
    <row spans="1:2" r="4">
      <c t="s" s="4" r="A4">
        <v>171</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0</v>
      </c>
      <c t="s" s="2" r="B1">
        <v>1</v>
      </c>
    </row>
    <row spans="1:2" r="2">
      <c t="s" s="2" r="B2">
        <v>2</v>
      </c>
    </row>
    <row spans="1:2" r="3">
      <c t="s" s="3" r="A3">
        <v>178</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spans="1:2" r="1">
      <c t="s" s="1" r="A1">
        <v>243</v>
      </c>
      <c t="s" s="2" r="B1">
        <v>1</v>
      </c>
    </row>
    <row spans="1:2" r="2">
      <c t="s" s="2" r="B2">
        <v>2</v>
      </c>
    </row>
    <row spans="1:2" r="3">
      <c t="s" s="3" r="A3">
        <v>181</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258</v>
      </c>
      <c t="s" s="4" r="B11">
        <v>259</v>
      </c>
    </row>
    <row spans="1:2" r="12">
      <c t="s" s="4" r="A12">
        <v>260</v>
      </c>
    </row>
    <row spans="1:2" r="13">
      <c t="s" s="3" r="A13">
        <v>261</v>
      </c>
    </row>
    <row spans="1:2" r="14">
      <c t="s" s="4" r="A14">
        <v>262</v>
      </c>
      <c t="s" s="4" r="B14">
        <v>263</v>
      </c>
    </row>
    <row spans="1:2" r="15">
      <c t="s" s="4" r="A15">
        <v>264</v>
      </c>
    </row>
    <row spans="1:2" r="16">
      <c t="s" s="3" r="A16">
        <v>261</v>
      </c>
    </row>
    <row spans="1:2" r="17">
      <c t="s" s="4" r="A17">
        <v>262</v>
      </c>
      <c t="s" s="4" r="B17">
        <v>265</v>
      </c>
    </row>
    <row spans="1:2" r="18">
      <c t="s" s="4" r="A18">
        <v>266</v>
      </c>
    </row>
    <row spans="1:2" r="19">
      <c t="s" s="3" r="A19">
        <v>261</v>
      </c>
    </row>
    <row spans="1:2" r="20">
      <c t="s" s="4" r="A20">
        <v>262</v>
      </c>
      <c t="s" s="4" r="B20">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68</v>
      </c>
      <c t="s" s="2" r="B1">
        <v>1</v>
      </c>
    </row>
    <row spans="1:2" r="2">
      <c t="s" s="2" r="B2">
        <v>2</v>
      </c>
    </row>
    <row spans="1:2" r="3">
      <c t="s" s="3" r="A3">
        <v>184</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187</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1</v>
      </c>
      <c t="s" s="2" r="B1">
        <v>2</v>
      </c>
      <c t="s" s="2" r="C1">
        <v>32</v>
      </c>
      <c t="s" s="2" r="D1">
        <v>33</v>
      </c>
    </row>
    <row spans="1:4" r="2">
      <c t="s" s="3" r="A2">
        <v>62</v>
      </c>
    </row>
    <row spans="1:4" r="3">
      <c t="s" s="4" r="A3">
        <v>63</v>
      </c>
      <c t="s" s="4" r="B3">
        <v>39</v>
      </c>
      <c t="s" s="4" r="C3">
        <v>39</v>
      </c>
      <c t="s" s="4" r="D3">
        <v>39</v>
      </c>
    </row>
    <row spans="1:4" r="4">
      <c t="s" s="4" r="A4">
        <v>64</v>
      </c>
      <c t="n" s="6" r="B4">
        <v>7984758</v>
      </c>
      <c t="n" s="6" r="C4">
        <v>7941985</v>
      </c>
      <c t="n" s="6" r="D4">
        <v>7826885</v>
      </c>
    </row>
    <row spans="1:4" r="5">
      <c t="s" s="4" r="A5">
        <v>65</v>
      </c>
      <c t="n" s="6" r="B5">
        <v>7984758</v>
      </c>
      <c t="n" s="6" r="C5">
        <v>7941985</v>
      </c>
      <c t="n" s="6" r="D5">
        <v>7826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190</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 customWidth="1" max="5" min="5" width="14"/>
    <col customWidth="1" max="6" min="6" width="14"/>
  </cols>
  <sheetData>
    <row spans="1:6" r="1">
      <c t="s" s="1" r="A1">
        <v>285</v>
      </c>
      <c t="s" s="2" r="B1">
        <v>67</v>
      </c>
      <c t="s" s="2" r="D1">
        <v>1</v>
      </c>
    </row>
    <row spans="1:6" r="2">
      <c t="s" s="2" r="B2">
        <v>32</v>
      </c>
      <c t="s" s="2" r="C2">
        <v>286</v>
      </c>
      <c t="s" s="2" r="D2">
        <v>2</v>
      </c>
      <c t="s" s="2" r="E2">
        <v>33</v>
      </c>
      <c t="s" s="2" r="F2">
        <v>68</v>
      </c>
    </row>
    <row spans="1:6" r="3">
      <c t="s" s="3" r="A3">
        <v>158</v>
      </c>
    </row>
    <row spans="1:6" r="4">
      <c t="s" s="4" r="A4">
        <v>287</v>
      </c>
      <c t="n" s="7" r="B4">
        <v>1127904</v>
      </c>
      <c t="n" s="7" r="D4">
        <v>-2843029</v>
      </c>
      <c t="n" s="7" r="E4">
        <v>-8439523</v>
      </c>
      <c t="n" s="7" r="F4">
        <v>-14495779</v>
      </c>
    </row>
    <row spans="1:6" r="5">
      <c t="s" s="4" r="A5">
        <v>58</v>
      </c>
      <c t="n" s="7" r="B5">
        <v>-32492286</v>
      </c>
      <c t="n" s="6" r="D5">
        <v>-35335315</v>
      </c>
      <c t="n" s="7" r="E5">
        <v>-33620190</v>
      </c>
    </row>
    <row spans="1:6" r="6">
      <c t="s" s="4" r="A6">
        <v>288</v>
      </c>
      <c t="n" s="7" r="D6">
        <v>7500000</v>
      </c>
    </row>
    <row spans="1:6" r="7">
      <c t="s" s="4" r="A7">
        <v>289</v>
      </c>
      <c t="n" s="7" r="C7">
        <v>1200000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290</v>
      </c>
      <c t="s" s="2" r="B1">
        <v>1</v>
      </c>
    </row>
    <row spans="1:4" r="2">
      <c t="s" s="2" r="B2">
        <v>2</v>
      </c>
      <c t="s" s="2" r="C2">
        <v>32</v>
      </c>
      <c t="s" s="2" r="D2">
        <v>33</v>
      </c>
    </row>
    <row spans="1:4" r="3">
      <c t="s" s="3" r="A3">
        <v>291</v>
      </c>
    </row>
    <row spans="1:4" r="4">
      <c t="s" s="4" r="A4">
        <v>292</v>
      </c>
      <c t="s" s="4" r="B4">
        <v>39</v>
      </c>
      <c t="s" s="4" r="C4">
        <v>39</v>
      </c>
      <c t="s" s="4" r="D4">
        <v>39</v>
      </c>
    </row>
    <row spans="1:4" r="5">
      <c t="s" s="4" r="A5">
        <v>293</v>
      </c>
    </row>
    <row spans="1:4" r="6">
      <c t="s" s="3" r="A6">
        <v>291</v>
      </c>
    </row>
    <row spans="1:4" r="7">
      <c t="s" s="4" r="A7">
        <v>294</v>
      </c>
      <c t="s" s="4" r="B7">
        <v>295</v>
      </c>
    </row>
    <row spans="1:4" r="8">
      <c t="s" s="4" r="A8">
        <v>296</v>
      </c>
    </row>
    <row spans="1:4" r="9">
      <c t="s" s="3" r="A9">
        <v>291</v>
      </c>
    </row>
    <row spans="1:4" r="10">
      <c t="s" s="4" r="A10">
        <v>294</v>
      </c>
      <c t="s" s="4" r="B10">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8</v>
      </c>
      <c t="s" s="2" r="B1">
        <v>2</v>
      </c>
      <c t="s" s="2" r="C1">
        <v>32</v>
      </c>
      <c t="s" s="2" r="D1">
        <v>33</v>
      </c>
    </row>
    <row spans="1:4" r="2">
      <c t="s" s="3" r="A2">
        <v>299</v>
      </c>
    </row>
    <row spans="1:4" r="3">
      <c t="s" s="4" r="A3">
        <v>50</v>
      </c>
      <c t="n" s="7" r="B3">
        <v>1550630</v>
      </c>
      <c t="n" s="7" r="C3">
        <v>460</v>
      </c>
      <c t="n" s="7" r="D3">
        <v>879040</v>
      </c>
    </row>
    <row spans="1:4" r="4">
      <c t="s" s="4" r="A4">
        <v>53</v>
      </c>
      <c t="s" s="4" r="B4">
        <v>39</v>
      </c>
      <c t="n" s="6" r="C4">
        <v>3690806</v>
      </c>
      <c t="n" s="6" r="D4">
        <v>5352663</v>
      </c>
    </row>
    <row spans="1:4" r="5">
      <c t="s" s="4" r="A5">
        <v>300</v>
      </c>
    </row>
    <row spans="1:4" r="6">
      <c t="s" s="3" r="A6">
        <v>301</v>
      </c>
    </row>
    <row spans="1:4" r="7">
      <c t="s" s="4" r="A7">
        <v>302</v>
      </c>
      <c t="n" s="7" r="B7">
        <v>5015171</v>
      </c>
      <c t="n" s="6" r="C7">
        <v>5001494</v>
      </c>
      <c t="n" s="6" r="D7">
        <v>5004315</v>
      </c>
    </row>
    <row spans="1:4" r="8">
      <c t="s" s="3" r="A8">
        <v>299</v>
      </c>
    </row>
    <row spans="1:4" r="9">
      <c t="s" s="4" r="A9">
        <v>50</v>
      </c>
      <c t="n" s="7" r="B9">
        <v>1550630</v>
      </c>
      <c t="n" s="6" r="C9">
        <v>460</v>
      </c>
      <c t="n" s="6" r="D9">
        <v>879040</v>
      </c>
    </row>
    <row spans="1:4" r="10">
      <c t="s" s="4" r="A10">
        <v>53</v>
      </c>
      <c t="s" s="4" r="B10">
        <v>39</v>
      </c>
      <c t="n" s="6" r="C10">
        <v>3690806</v>
      </c>
      <c t="n" s="6" r="D10">
        <v>5352663</v>
      </c>
    </row>
    <row spans="1:4" r="11">
      <c t="s" s="4" r="A11">
        <v>303</v>
      </c>
    </row>
    <row spans="1:4" r="12">
      <c t="s" s="3" r="A12">
        <v>301</v>
      </c>
    </row>
    <row spans="1:4" r="13">
      <c t="s" s="4" r="A13">
        <v>302</v>
      </c>
      <c t="n" s="7" r="B13">
        <v>5015171</v>
      </c>
      <c t="n" s="7" r="C13">
        <v>5001494</v>
      </c>
      <c t="n" s="7" r="D13">
        <v>5004315</v>
      </c>
    </row>
    <row spans="1:4" r="14">
      <c t="s" s="3" r="A14">
        <v>299</v>
      </c>
    </row>
    <row spans="1:4" r="15">
      <c t="s" s="4" r="A15">
        <v>50</v>
      </c>
      <c t="s" s="4" r="B15">
        <v>39</v>
      </c>
      <c t="s" s="4" r="C15">
        <v>39</v>
      </c>
      <c t="s" s="4" r="D15">
        <v>39</v>
      </c>
    </row>
    <row spans="1:4" r="16">
      <c t="s" s="4" r="A16">
        <v>53</v>
      </c>
      <c t="s" s="4" r="B16">
        <v>39</v>
      </c>
      <c t="s" s="4" r="C16">
        <v>39</v>
      </c>
      <c t="s" s="4" r="D16">
        <v>39</v>
      </c>
    </row>
    <row spans="1:4" r="17">
      <c t="s" s="4" r="A17">
        <v>304</v>
      </c>
    </row>
    <row spans="1:4" r="18">
      <c t="s" s="3" r="A18">
        <v>301</v>
      </c>
    </row>
    <row spans="1:4" r="19">
      <c t="s" s="4" r="A19">
        <v>302</v>
      </c>
      <c t="s" s="4" r="B19">
        <v>39</v>
      </c>
      <c t="s" s="4" r="C19">
        <v>39</v>
      </c>
      <c t="s" s="4" r="D19">
        <v>39</v>
      </c>
    </row>
    <row spans="1:4" r="20">
      <c t="s" s="3" r="A20">
        <v>299</v>
      </c>
    </row>
    <row spans="1:4" r="21">
      <c t="s" s="4" r="A21">
        <v>50</v>
      </c>
      <c t="n" s="7" r="B21">
        <v>1550630</v>
      </c>
      <c t="n" s="7" r="C21">
        <v>460</v>
      </c>
      <c t="n" s="7" r="D21">
        <v>879040</v>
      </c>
    </row>
    <row spans="1:4" r="22">
      <c t="s" s="4" r="A22">
        <v>53</v>
      </c>
      <c t="s" s="4" r="B22">
        <v>39</v>
      </c>
      <c t="n" s="7" r="C22">
        <v>3690806</v>
      </c>
      <c t="n" s="7" r="D22">
        <v>5352663</v>
      </c>
    </row>
    <row spans="1:4" r="23">
      <c t="s" s="4" r="A23">
        <v>305</v>
      </c>
    </row>
    <row spans="1:4" r="24">
      <c t="s" s="3" r="A24">
        <v>301</v>
      </c>
    </row>
    <row spans="1:4" r="25">
      <c t="s" s="4" r="A25">
        <v>302</v>
      </c>
      <c t="s" s="4" r="B25">
        <v>39</v>
      </c>
      <c t="s" s="4" r="C25">
        <v>39</v>
      </c>
      <c t="s" s="4" r="D25">
        <v>39</v>
      </c>
    </row>
    <row spans="1:4" r="26">
      <c t="s" s="3" r="A26">
        <v>299</v>
      </c>
    </row>
    <row spans="1:4" r="27">
      <c t="s" s="4" r="A27">
        <v>50</v>
      </c>
      <c t="s" s="4" r="B27">
        <v>39</v>
      </c>
      <c t="s" s="4" r="C27">
        <v>39</v>
      </c>
      <c t="s" s="4" r="D27">
        <v>39</v>
      </c>
    </row>
    <row spans="1:4" r="28">
      <c t="s" s="4" r="A28">
        <v>53</v>
      </c>
      <c t="s" s="4" r="B28">
        <v>39</v>
      </c>
      <c t="s" s="4" r="C28">
        <v>39</v>
      </c>
      <c t="s" s="4" r="D28">
        <v>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t="s" s="1" r="A1">
        <v>306</v>
      </c>
      <c t="s" s="2" r="B1">
        <v>2</v>
      </c>
      <c t="s" s="2" r="C1">
        <v>32</v>
      </c>
      <c t="s" s="2" r="D1">
        <v>33</v>
      </c>
    </row>
    <row spans="1:4" r="2">
      <c t="s" s="3" r="A2">
        <v>167</v>
      </c>
    </row>
    <row spans="1:4" r="3">
      <c t="s" s="4" r="A3">
        <v>307</v>
      </c>
      <c t="n" s="7" r="B3">
        <v>5015171</v>
      </c>
      <c t="n" s="7" r="C3">
        <v>5001494</v>
      </c>
      <c t="n" s="7" r="D3">
        <v>5004315</v>
      </c>
    </row>
    <row spans="1:4" r="4">
      <c t="s" s="4" r="A4">
        <v>308</v>
      </c>
      <c t="s" s="4" r="B4">
        <v>39</v>
      </c>
      <c t="n" s="6" r="C4">
        <v>448632</v>
      </c>
      <c t="n" s="6" r="D4">
        <v>458098</v>
      </c>
    </row>
    <row spans="1:4" r="5">
      <c t="s" s="4" r="A5">
        <v>309</v>
      </c>
      <c t="n" s="7" r="B5">
        <v>5015171</v>
      </c>
      <c t="n" s="7" r="C5">
        <v>5450126</v>
      </c>
      <c t="n" s="7" r="D5">
        <v>5462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spans="1:4" r="1">
      <c t="s" s="1" r="A1">
        <v>310</v>
      </c>
      <c t="s" s="2" r="B1">
        <v>2</v>
      </c>
      <c t="s" s="2" r="C1">
        <v>32</v>
      </c>
      <c t="s" s="2" r="D1">
        <v>33</v>
      </c>
    </row>
    <row spans="1:4" r="2">
      <c t="s" s="3" r="A2">
        <v>169</v>
      </c>
    </row>
    <row spans="1:4" r="3">
      <c t="s" s="4" r="A3">
        <v>311</v>
      </c>
      <c t="n" s="7" r="B3">
        <v>42549</v>
      </c>
      <c t="n" s="7" r="C3">
        <v>10480</v>
      </c>
    </row>
    <row spans="1:4" r="4">
      <c t="s" s="4" r="A4">
        <v>312</v>
      </c>
      <c t="n" s="6" r="B4">
        <v>137021</v>
      </c>
      <c t="n" s="7" r="C4">
        <v>24411</v>
      </c>
    </row>
    <row spans="1:4" r="5">
      <c t="s" s="4" r="A5">
        <v>313</v>
      </c>
      <c t="n" s="6" r="B5">
        <v>377710</v>
      </c>
      <c t="s" s="4" r="C5">
        <v>39</v>
      </c>
    </row>
    <row spans="1:4" r="6">
      <c t="s" s="4" r="A6">
        <v>38</v>
      </c>
      <c t="n" s="7" r="B6">
        <v>557280</v>
      </c>
      <c t="n" s="7" r="C6">
        <v>34891</v>
      </c>
      <c t="s" s="4" r="D6">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t="s" s="1" r="A1">
        <v>314</v>
      </c>
      <c t="s" s="2" r="B1">
        <v>67</v>
      </c>
      <c t="s" s="2" r="C1">
        <v>1</v>
      </c>
    </row>
    <row spans="1:5" r="2">
      <c t="s" s="2" r="B2">
        <v>32</v>
      </c>
      <c t="s" s="2" r="C2">
        <v>2</v>
      </c>
      <c t="s" s="2" r="D2">
        <v>33</v>
      </c>
      <c t="s" s="2" r="E2">
        <v>68</v>
      </c>
    </row>
    <row spans="1:5" r="3">
      <c t="s" s="3" r="A3">
        <v>172</v>
      </c>
    </row>
    <row spans="1:5" r="4">
      <c t="s" s="4" r="A4">
        <v>315</v>
      </c>
      <c t="n" s="7" r="B4">
        <v>12529</v>
      </c>
      <c t="n" s="7" r="C4">
        <v>159521</v>
      </c>
      <c t="n" s="7" r="D4">
        <v>132122</v>
      </c>
      <c t="n" s="7" r="E4">
        <v>96262</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316</v>
      </c>
      <c t="s" s="2" r="B1">
        <v>2</v>
      </c>
      <c t="s" s="2" r="C1">
        <v>32</v>
      </c>
      <c t="s" s="2" r="D1">
        <v>33</v>
      </c>
    </row>
    <row spans="1:4" r="2">
      <c t="s" s="3" r="A2">
        <v>317</v>
      </c>
    </row>
    <row spans="1:4" r="3">
      <c t="s" s="4" r="A3">
        <v>318</v>
      </c>
      <c t="n" s="7" r="B3">
        <v>1114821</v>
      </c>
      <c t="n" s="7" r="C3">
        <v>906603</v>
      </c>
      <c t="n" s="7" r="D3">
        <v>893126</v>
      </c>
    </row>
    <row spans="1:4" r="4">
      <c t="s" s="4" r="A4">
        <v>319</v>
      </c>
      <c t="n" s="6" r="B4">
        <v>-643492</v>
      </c>
      <c t="n" s="6" r="C4">
        <v>-518263</v>
      </c>
      <c t="n" s="6" r="D4">
        <v>-505734</v>
      </c>
    </row>
    <row spans="1:4" r="5">
      <c t="s" s="4" r="A5">
        <v>320</v>
      </c>
      <c t="n" s="6" r="B5">
        <v>471329</v>
      </c>
      <c t="n" s="7" r="C5">
        <v>388340</v>
      </c>
      <c t="n" s="7" r="D5">
        <v>387392</v>
      </c>
    </row>
    <row spans="1:4" r="6">
      <c t="s" s="4" r="A6">
        <v>321</v>
      </c>
      <c t="n" s="6" r="B6">
        <v>32079</v>
      </c>
      <c t="s" s="4" r="C6">
        <v>39</v>
      </c>
      <c t="s" s="4" r="D6">
        <v>39</v>
      </c>
    </row>
    <row spans="1:4" r="7">
      <c t="s" s="4" r="A7">
        <v>43</v>
      </c>
      <c t="n" s="6" r="B7">
        <v>503408</v>
      </c>
      <c t="n" s="7" r="C7">
        <v>388340</v>
      </c>
      <c t="n" s="7" r="D7">
        <v>387392</v>
      </c>
    </row>
    <row spans="1:4" r="8">
      <c t="s" s="4" r="A8">
        <v>322</v>
      </c>
    </row>
    <row spans="1:4" r="9">
      <c t="s" s="3" r="A9">
        <v>317</v>
      </c>
    </row>
    <row spans="1:4" r="10">
      <c t="s" s="4" r="A10">
        <v>318</v>
      </c>
      <c t="n" s="6" r="B10">
        <v>124529</v>
      </c>
      <c t="n" s="6" r="C10">
        <v>58923</v>
      </c>
      <c t="n" s="6" r="D10">
        <v>58923</v>
      </c>
    </row>
    <row spans="1:4" r="11">
      <c t="s" s="4" r="A11">
        <v>323</v>
      </c>
    </row>
    <row spans="1:4" r="12">
      <c t="s" s="3" r="A12">
        <v>317</v>
      </c>
    </row>
    <row spans="1:4" r="13">
      <c t="s" s="4" r="A13">
        <v>318</v>
      </c>
      <c t="n" s="6" r="B13">
        <v>62033</v>
      </c>
      <c t="n" s="6" r="C13">
        <v>62033</v>
      </c>
      <c t="n" s="6" r="D13">
        <v>62033</v>
      </c>
    </row>
    <row spans="1:4" r="14">
      <c t="s" s="4" r="A14">
        <v>324</v>
      </c>
    </row>
    <row spans="1:4" r="15">
      <c t="s" s="3" r="A15">
        <v>317</v>
      </c>
    </row>
    <row spans="1:4" r="16">
      <c t="s" s="4" r="A16">
        <v>318</v>
      </c>
      <c t="n" s="6" r="B16">
        <v>78936</v>
      </c>
      <c t="n" s="6" r="C16">
        <v>77697</v>
      </c>
      <c t="n" s="6" r="D16">
        <v>77697</v>
      </c>
    </row>
    <row spans="1:4" r="17">
      <c t="s" s="4" r="A17">
        <v>325</v>
      </c>
    </row>
    <row spans="1:4" r="18">
      <c t="s" s="3" r="A18">
        <v>317</v>
      </c>
    </row>
    <row spans="1:4" r="19">
      <c t="s" s="4" r="A19">
        <v>318</v>
      </c>
      <c t="n" s="6" r="B19">
        <v>714764</v>
      </c>
      <c t="n" s="6" r="C19">
        <v>635766</v>
      </c>
      <c t="n" s="6" r="D19">
        <v>622289</v>
      </c>
    </row>
    <row spans="1:4" r="20">
      <c t="s" s="4" r="A20">
        <v>326</v>
      </c>
    </row>
    <row spans="1:4" r="21">
      <c t="s" s="3" r="A21">
        <v>317</v>
      </c>
    </row>
    <row spans="1:4" r="22">
      <c t="s" s="4" r="A22">
        <v>318</v>
      </c>
      <c t="n" s="6" r="B22">
        <v>10997</v>
      </c>
      <c t="n" s="6" r="C22">
        <v>10997</v>
      </c>
      <c t="n" s="6" r="D22">
        <v>10997</v>
      </c>
    </row>
    <row spans="1:4" r="23">
      <c t="s" s="4" r="A23">
        <v>327</v>
      </c>
    </row>
    <row spans="1:4" r="24">
      <c t="s" s="3" r="A24">
        <v>317</v>
      </c>
    </row>
    <row spans="1:4" r="25">
      <c t="s" s="4" r="A25">
        <v>318</v>
      </c>
      <c t="n" s="7" r="B25">
        <v>123562</v>
      </c>
      <c t="n" s="7" r="C25">
        <v>61187</v>
      </c>
      <c t="n" s="7" r="D25">
        <v>611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 customWidth="1" max="6" min="6" width="14"/>
  </cols>
  <sheetData>
    <row spans="1:6" r="1">
      <c t="s" s="1" r="A1">
        <v>328</v>
      </c>
      <c t="s" s="2" r="B1">
        <v>67</v>
      </c>
      <c t="s" s="2" r="C1">
        <v>1</v>
      </c>
    </row>
    <row spans="1:6" r="2">
      <c t="s" s="2" r="B2">
        <v>32</v>
      </c>
      <c t="s" s="2" r="C2">
        <v>2</v>
      </c>
      <c t="s" s="2" r="D2">
        <v>33</v>
      </c>
      <c t="s" s="2" r="E2">
        <v>68</v>
      </c>
      <c t="s" s="2" r="F2">
        <v>329</v>
      </c>
    </row>
    <row spans="1:6" r="3">
      <c t="s" s="3" r="A3">
        <v>330</v>
      </c>
    </row>
    <row spans="1:6" r="4">
      <c t="s" s="4" r="A4">
        <v>331</v>
      </c>
      <c t="n" s="7" r="D4">
        <v>26191</v>
      </c>
      <c t="n" s="7" r="E4">
        <v>28571</v>
      </c>
    </row>
    <row spans="1:6" r="5">
      <c t="s" s="4" r="A5">
        <v>102</v>
      </c>
      <c t="s" s="4" r="B5">
        <v>39</v>
      </c>
      <c t="s" s="4" r="C5">
        <v>39</v>
      </c>
      <c t="n" s="6" r="D5">
        <v>90476</v>
      </c>
      <c t="s" s="4" r="E5">
        <v>39</v>
      </c>
    </row>
    <row spans="1:6" r="6">
      <c t="s" s="4" r="A6">
        <v>332</v>
      </c>
    </row>
    <row spans="1:6" r="7">
      <c t="s" s="3" r="A7">
        <v>330</v>
      </c>
    </row>
    <row spans="1:6" r="8">
      <c t="s" s="4" r="A8">
        <v>102</v>
      </c>
      <c t="n" s="7" r="D8">
        <v>90476</v>
      </c>
    </row>
    <row spans="1:6" r="9">
      <c t="s" s="4" r="A9">
        <v>333</v>
      </c>
    </row>
    <row spans="1:6" r="10">
      <c t="s" s="3" r="A10">
        <v>330</v>
      </c>
    </row>
    <row spans="1:6" r="11">
      <c t="s" s="4" r="A11">
        <v>334</v>
      </c>
      <c t="n" s="7" r="F11">
        <v>200000</v>
      </c>
    </row>
    <row spans="1:6" r="12">
      <c t="s" s="4" r="A12">
        <v>335</v>
      </c>
      <c t="s" s="4" r="C12">
        <v>336</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37</v>
      </c>
      <c t="s" s="2" r="B1">
        <v>67</v>
      </c>
      <c t="s" s="2" r="D1">
        <v>1</v>
      </c>
    </row>
    <row spans="1:6" r="2">
      <c t="s" s="2" r="B2">
        <v>338</v>
      </c>
      <c t="s" s="2" r="C2">
        <v>32</v>
      </c>
      <c t="s" s="2" r="D2">
        <v>2</v>
      </c>
      <c t="s" s="2" r="E2">
        <v>33</v>
      </c>
      <c t="s" s="2" r="F2">
        <v>68</v>
      </c>
    </row>
    <row spans="1:6" r="3">
      <c t="s" s="3" r="A3">
        <v>339</v>
      </c>
    </row>
    <row spans="1:6" r="4">
      <c t="s" s="4" r="A4">
        <v>340</v>
      </c>
      <c t="n" s="7" r="C4">
        <v>15000</v>
      </c>
      <c t="n" s="7" r="D4">
        <v>192000</v>
      </c>
      <c t="n" s="7" r="E4">
        <v>181000</v>
      </c>
      <c t="n" s="7" r="F4">
        <v>178000</v>
      </c>
    </row>
    <row spans="1:6" r="5">
      <c t="s" s="4" r="A5">
        <v>341</v>
      </c>
    </row>
    <row spans="1:6" r="6">
      <c t="s" s="3" r="A6">
        <v>339</v>
      </c>
    </row>
    <row spans="1:6" r="7">
      <c t="s" s="4" r="A7">
        <v>342</v>
      </c>
      <c t="s" s="4" r="D7">
        <v>343</v>
      </c>
    </row>
    <row spans="1:6" r="8">
      <c t="s" s="4" r="A8">
        <v>344</v>
      </c>
      <c t="s" s="4" r="D8">
        <v>343</v>
      </c>
    </row>
    <row spans="1:6" r="9">
      <c t="s" s="4" r="A9">
        <v>345</v>
      </c>
      <c t="s" s="4" r="D9">
        <v>346</v>
      </c>
    </row>
    <row spans="1:6" r="10">
      <c t="s" s="4" r="A10">
        <v>347</v>
      </c>
    </row>
    <row spans="1:6" r="11">
      <c t="s" s="3" r="A11">
        <v>339</v>
      </c>
    </row>
    <row spans="1:6" r="12">
      <c t="s" s="4" r="A12">
        <v>344</v>
      </c>
      <c t="s" s="4" r="D12">
        <v>348</v>
      </c>
    </row>
    <row spans="1:6" r="13">
      <c t="s" s="4" r="A13">
        <v>345</v>
      </c>
      <c t="s" s="4" r="D13">
        <v>349</v>
      </c>
    </row>
    <row spans="1:6" r="14">
      <c t="s" s="4" r="A14">
        <v>350</v>
      </c>
    </row>
    <row spans="1:6" r="15">
      <c t="s" s="3" r="A15">
        <v>339</v>
      </c>
    </row>
    <row spans="1:6" r="16">
      <c t="s" s="4" r="A16">
        <v>342</v>
      </c>
      <c t="s" s="4" r="D16">
        <v>295</v>
      </c>
    </row>
    <row spans="1:6" r="17">
      <c t="s" s="4" r="A17">
        <v>344</v>
      </c>
      <c t="s" s="4" r="D17">
        <v>351</v>
      </c>
    </row>
    <row spans="1:6" r="18">
      <c t="s" s="4" r="A18">
        <v>345</v>
      </c>
      <c t="s" s="4" r="D18">
        <v>352</v>
      </c>
    </row>
    <row spans="1:6" r="19">
      <c t="s" s="4" r="A19">
        <v>353</v>
      </c>
      <c t="n" s="7" r="B19">
        <v>74606</v>
      </c>
    </row>
    <row spans="1:6" r="20">
      <c t="s" s="4" r="A20">
        <v>354</v>
      </c>
    </row>
    <row spans="1:6" r="21">
      <c t="s" s="3" r="A21">
        <v>355</v>
      </c>
    </row>
    <row spans="1:6" r="22">
      <c t="s" s="4" r="A22">
        <v>356</v>
      </c>
      <c t="n" s="7" r="D22">
        <v>423000</v>
      </c>
    </row>
    <row spans="1:6" r="23">
      <c t="s" s="4" r="A23">
        <v>357</v>
      </c>
    </row>
    <row spans="1:6" r="24">
      <c t="s" s="3" r="A24">
        <v>355</v>
      </c>
    </row>
    <row spans="1:6" r="25">
      <c t="s" s="4" r="A25">
        <v>356</v>
      </c>
      <c t="n" s="6" r="D25">
        <v>6000</v>
      </c>
    </row>
    <row spans="1:6" r="26">
      <c t="s" s="4" r="A26">
        <v>358</v>
      </c>
    </row>
    <row spans="1:6" r="27">
      <c t="s" s="3" r="A27">
        <v>359</v>
      </c>
    </row>
    <row spans="1:6" r="28">
      <c t="s" s="4" r="A28">
        <v>360</v>
      </c>
      <c t="n" s="6" r="C28">
        <v>5000</v>
      </c>
      <c t="n" s="7" r="D28">
        <v>58000</v>
      </c>
      <c t="n" s="6" r="E28">
        <v>52000</v>
      </c>
      <c t="n" s="6" r="F28">
        <v>71000</v>
      </c>
    </row>
    <row spans="1:6" r="29">
      <c t="s" s="4" r="A29">
        <v>361</v>
      </c>
      <c t="s" s="4" r="D29">
        <v>362</v>
      </c>
    </row>
    <row spans="1:6" r="30">
      <c t="s" s="4" r="A30">
        <v>363</v>
      </c>
      <c t="s" s="4" r="D30">
        <v>364</v>
      </c>
    </row>
    <row spans="1:6" r="31">
      <c t="s" s="4" r="A31">
        <v>365</v>
      </c>
    </row>
    <row spans="1:6" r="32">
      <c t="s" s="3" r="A32">
        <v>359</v>
      </c>
    </row>
    <row spans="1:6" r="33">
      <c t="s" s="4" r="A33">
        <v>366</v>
      </c>
      <c t="n" s="7" r="C33">
        <v>20000</v>
      </c>
      <c t="n" s="7" r="D33">
        <v>20000</v>
      </c>
      <c t="n" s="6" r="E33">
        <v>200000</v>
      </c>
      <c t="n" s="6" r="F33">
        <v>25000</v>
      </c>
    </row>
    <row spans="1:6" r="34">
      <c t="s" s="4" r="A34">
        <v>367</v>
      </c>
      <c t="n" s="7" r="D34">
        <v>20000</v>
      </c>
    </row>
    <row spans="1:6" r="35">
      <c t="s" s="4" r="A35">
        <v>368</v>
      </c>
      <c t="s" s="4" r="D35">
        <v>369</v>
      </c>
    </row>
    <row spans="1:6" r="36">
      <c t="s" s="4" r="A36">
        <v>370</v>
      </c>
      <c t="n" s="7" r="D36">
        <v>52000</v>
      </c>
      <c t="n" s="6" r="E36">
        <v>34000</v>
      </c>
      <c t="n" s="7" r="F36">
        <v>51000</v>
      </c>
    </row>
    <row spans="1:6" r="37">
      <c t="s" s="4" r="A37">
        <v>371</v>
      </c>
      <c t="n" s="6" r="F37">
        <v>37120</v>
      </c>
    </row>
    <row spans="1:6" r="38">
      <c t="s" s="4" r="A38">
        <v>372</v>
      </c>
      <c t="n" s="6" r="F38">
        <v>27840</v>
      </c>
    </row>
    <row spans="1:6" r="39">
      <c t="s" s="4" r="A39">
        <v>373</v>
      </c>
      <c t="n" s="6" r="D39">
        <v>6020000</v>
      </c>
    </row>
    <row spans="1:6" r="40">
      <c t="s" s="4" r="A40">
        <v>374</v>
      </c>
      <c t="n" s="7" r="D40">
        <v>57025000</v>
      </c>
    </row>
    <row spans="1:6" r="41">
      <c t="s" s="4" r="A41">
        <v>375</v>
      </c>
      <c t="n" s="7" r="E41">
        <v>100000</v>
      </c>
    </row>
    <row spans="1:6" r="42">
      <c t="s" s="4" r="A42">
        <v>376</v>
      </c>
    </row>
    <row spans="1:6" r="43">
      <c t="s" s="3" r="A43">
        <v>377</v>
      </c>
    </row>
    <row spans="1:6" r="44">
      <c t="s" s="4" r="A44">
        <v>378</v>
      </c>
      <c t="s" s="4" r="D44">
        <v>379</v>
      </c>
    </row>
    <row spans="1:6" r="45">
      <c t="s" s="4" r="A45">
        <v>380</v>
      </c>
      <c t="n" s="7" r="D45">
        <v>500000</v>
      </c>
    </row>
    <row spans="1:6" r="46">
      <c t="s" s="4" r="A46">
        <v>381</v>
      </c>
      <c t="s" s="4" r="C46">
        <v>39</v>
      </c>
      <c t="n" s="7" r="D46">
        <v>1500</v>
      </c>
      <c t="s" s="4" r="E46">
        <v>39</v>
      </c>
      <c t="s" s="4" r="F46">
        <v>39</v>
      </c>
    </row>
    <row spans="1:6" r="47">
      <c t="s" s="4" r="A47">
        <v>382</v>
      </c>
    </row>
    <row spans="1:6" r="48">
      <c t="s" s="3" r="A48">
        <v>377</v>
      </c>
    </row>
    <row spans="1:6" r="49">
      <c t="s" s="4" r="A49">
        <v>383</v>
      </c>
      <c t="s" s="4" r="D49">
        <v>379</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s="1" r="A1">
        <v>66</v>
      </c>
      <c t="s" s="2" r="B1">
        <v>67</v>
      </c>
      <c t="s" s="2" r="C1">
        <v>1</v>
      </c>
    </row>
    <row spans="1:5" r="2">
      <c t="s" s="2" r="B2">
        <v>32</v>
      </c>
      <c t="s" s="2" r="C2">
        <v>2</v>
      </c>
      <c t="s" s="2" r="D2">
        <v>33</v>
      </c>
      <c t="s" s="2" r="E2">
        <v>68</v>
      </c>
    </row>
    <row spans="1:5" r="3">
      <c t="s" s="3" r="A3">
        <v>69</v>
      </c>
    </row>
    <row spans="1:5" r="4">
      <c t="s" s="4" r="A4">
        <v>70</v>
      </c>
      <c t="n" s="7" r="B4">
        <v>20000</v>
      </c>
      <c t="n" s="7" r="C4">
        <v>195000</v>
      </c>
      <c t="n" s="7" r="D4">
        <v>192000</v>
      </c>
      <c t="n" s="7" r="E4">
        <v>60000</v>
      </c>
    </row>
    <row spans="1:5" r="5">
      <c t="s" s="4" r="A5">
        <v>71</v>
      </c>
      <c t="n" s="7" r="B5">
        <v>32786</v>
      </c>
      <c t="n" s="7" r="C5">
        <v>563689</v>
      </c>
      <c t="n" s="6" r="D5">
        <v>143553</v>
      </c>
      <c t="n" s="6" r="E5">
        <v>76055</v>
      </c>
    </row>
    <row spans="1:5" r="6">
      <c t="s" s="4" r="A6">
        <v>72</v>
      </c>
      <c t="s" s="4" r="B6">
        <v>39</v>
      </c>
      <c t="s" s="4" r="C6">
        <v>39</v>
      </c>
      <c t="n" s="6" r="D6">
        <v>36579</v>
      </c>
      <c t="n" s="6" r="E6">
        <v>409414</v>
      </c>
    </row>
    <row spans="1:5" r="7">
      <c t="s" s="4" r="A7">
        <v>73</v>
      </c>
      <c t="n" s="7" r="B7">
        <v>52786</v>
      </c>
      <c t="n" s="7" r="C7">
        <v>758689</v>
      </c>
      <c t="n" s="6" r="D7">
        <v>372132</v>
      </c>
      <c t="n" s="6" r="E7">
        <v>545469</v>
      </c>
    </row>
    <row spans="1:5" r="8">
      <c t="s" s="3" r="A8">
        <v>74</v>
      </c>
    </row>
    <row spans="1:5" r="9">
      <c t="s" s="4" r="A9">
        <v>75</v>
      </c>
      <c t="n" s="6" r="B9">
        <v>11636</v>
      </c>
      <c t="n" s="6" r="C9">
        <v>580824</v>
      </c>
      <c t="n" s="6" r="D9">
        <v>469149</v>
      </c>
      <c t="n" s="6" r="E9">
        <v>57351</v>
      </c>
    </row>
    <row spans="1:5" r="10">
      <c t="s" s="4" r="A10">
        <v>76</v>
      </c>
      <c t="n" s="7" r="B10">
        <v>22063</v>
      </c>
      <c t="n" s="7" r="C10">
        <v>259423</v>
      </c>
      <c t="n" s="6" r="D10">
        <v>254531</v>
      </c>
      <c t="n" s="6" r="E10">
        <v>137450</v>
      </c>
    </row>
    <row spans="1:5" r="11">
      <c t="s" s="4" r="A11">
        <v>77</v>
      </c>
      <c t="s" s="4" r="B11">
        <v>39</v>
      </c>
      <c t="s" s="4" r="C11">
        <v>39</v>
      </c>
      <c t="n" s="6" r="D11">
        <v>36579</v>
      </c>
      <c t="n" s="6" r="E11">
        <v>409414</v>
      </c>
    </row>
    <row spans="1:5" r="12">
      <c t="s" s="4" r="A12">
        <v>78</v>
      </c>
      <c t="n" s="7" r="B12">
        <v>178280</v>
      </c>
      <c t="n" s="7" r="C12">
        <v>1029489</v>
      </c>
      <c t="n" s="6" r="D12">
        <v>2458934</v>
      </c>
      <c t="n" s="6" r="E12">
        <v>2018554</v>
      </c>
    </row>
    <row spans="1:5" r="13">
      <c t="s" s="4" r="A13">
        <v>79</v>
      </c>
      <c t="n" s="6" r="B13">
        <v>293130</v>
      </c>
      <c t="n" s="6" r="C13">
        <v>3227545</v>
      </c>
      <c t="n" s="6" r="D13">
        <v>2871455</v>
      </c>
      <c t="n" s="6" r="E13">
        <v>1770619</v>
      </c>
    </row>
    <row spans="1:5" r="14">
      <c t="s" s="4" r="A14">
        <v>80</v>
      </c>
      <c t="n" s="6" r="B14">
        <v>505109</v>
      </c>
      <c t="n" s="6" r="C14">
        <v>5097281</v>
      </c>
      <c t="n" s="6" r="D14">
        <v>6090648</v>
      </c>
      <c t="n" s="6" r="E14">
        <v>4393388</v>
      </c>
    </row>
    <row spans="1:5" r="15">
      <c t="s" s="3" r="A15">
        <v>81</v>
      </c>
    </row>
    <row spans="1:5" r="16">
      <c t="s" s="4" r="A16">
        <v>82</v>
      </c>
      <c t="n" s="6" r="B16">
        <v>-97866</v>
      </c>
      <c t="n" s="6" r="C16">
        <v>-653333</v>
      </c>
      <c t="n" s="6" r="D16">
        <v>-222437</v>
      </c>
      <c t="n" s="6" r="E16">
        <v>-95842</v>
      </c>
    </row>
    <row spans="1:5" r="17">
      <c t="s" s="4" r="A17">
        <v>83</v>
      </c>
      <c t="n" s="6" r="B17">
        <v>1680040</v>
      </c>
      <c t="n" s="6" r="C17">
        <v>2131062</v>
      </c>
      <c t="n" s="6" r="D17">
        <v>-2533305</v>
      </c>
      <c t="n" s="6" r="E17">
        <v>-10556208</v>
      </c>
    </row>
    <row spans="1:5" r="18">
      <c t="s" s="4" r="A18">
        <v>84</v>
      </c>
      <c t="n" s="6" r="B18">
        <v>1853</v>
      </c>
      <c t="n" s="6" r="C18">
        <v>54634</v>
      </c>
      <c t="n" s="6" r="D18">
        <v>61935</v>
      </c>
      <c t="n" s="6" r="E18">
        <v>4990</v>
      </c>
    </row>
    <row spans="1:5" r="19">
      <c t="s" s="4" r="A19">
        <v>85</v>
      </c>
      <c t="n" s="6" r="B19">
        <v>1584027</v>
      </c>
      <c t="n" s="6" r="C19">
        <v>1532363</v>
      </c>
      <c t="n" s="6" r="D19">
        <v>-2693807</v>
      </c>
      <c t="n" s="6" r="E19">
        <v>-10647060</v>
      </c>
    </row>
    <row spans="1:5" r="20">
      <c t="s" s="4" r="A20">
        <v>86</v>
      </c>
      <c t="n" s="6" r="B20">
        <v>1131704</v>
      </c>
      <c t="n" s="6" r="C20">
        <v>-2806229</v>
      </c>
      <c t="n" s="6" r="D20">
        <v>-8412323</v>
      </c>
      <c t="n" s="6" r="E20">
        <v>-14494979</v>
      </c>
    </row>
    <row spans="1:5" r="21">
      <c t="s" s="4" r="A21">
        <v>87</v>
      </c>
      <c t="n" s="6" r="B21">
        <v>3800</v>
      </c>
      <c t="n" s="6" r="C21">
        <v>36800</v>
      </c>
      <c t="n" s="6" r="D21">
        <v>27200</v>
      </c>
      <c t="n" s="6" r="E21">
        <v>800</v>
      </c>
    </row>
    <row spans="1:5" r="22">
      <c t="s" s="4" r="A22">
        <v>88</v>
      </c>
      <c t="n" s="7" r="B22">
        <v>1127904</v>
      </c>
      <c t="n" s="7" r="C22">
        <v>-2843029</v>
      </c>
      <c t="n" s="7" r="D22">
        <v>-8439523</v>
      </c>
      <c t="n" s="7" r="E22">
        <v>-14495779</v>
      </c>
    </row>
    <row spans="1:5" r="23">
      <c t="s" s="4" r="A23">
        <v>89</v>
      </c>
      <c t="n" s="8" r="B23">
        <v>0.14</v>
      </c>
      <c t="n" s="8" r="C23">
        <v>-0.36</v>
      </c>
      <c t="n" s="8" r="D23">
        <v>-1.11</v>
      </c>
      <c t="n" s="8" r="E23">
        <v>-2.81</v>
      </c>
    </row>
    <row spans="1:5" r="24">
      <c t="s" s="4" r="A24">
        <v>90</v>
      </c>
      <c t="n" s="8" r="B24">
        <v>0.13</v>
      </c>
      <c t="n" s="8" r="C24">
        <v>-0.36</v>
      </c>
      <c t="n" s="8" r="D24">
        <v>-1.11</v>
      </c>
      <c t="n" s="8" r="E24">
        <v>-2.81</v>
      </c>
    </row>
    <row spans="1:5" r="25">
      <c t="s" s="4" r="A25">
        <v>91</v>
      </c>
      <c t="n" s="6" r="B25">
        <v>7867575</v>
      </c>
      <c t="n" s="6" r="C25">
        <v>7956962</v>
      </c>
      <c t="n" s="6" r="D25">
        <v>7582664</v>
      </c>
      <c t="n" s="6" r="E25">
        <v>5161194</v>
      </c>
    </row>
    <row spans="1:5" r="26">
      <c t="s" s="4" r="A26">
        <v>92</v>
      </c>
      <c t="n" s="6" r="B26">
        <v>8714045</v>
      </c>
      <c t="n" s="6" r="C26">
        <v>7956962</v>
      </c>
      <c t="n" s="6" r="D26">
        <v>7582664</v>
      </c>
      <c t="n" s="6" r="E26">
        <v>516119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384</v>
      </c>
      <c t="s" s="2" r="B1">
        <v>385</v>
      </c>
    </row>
    <row spans="1:2" r="2">
      <c t="s" s="3" r="A2">
        <v>386</v>
      </c>
    </row>
    <row spans="1:2" r="3">
      <c t="n" s="6" r="A3">
        <v>2016</v>
      </c>
      <c t="n" s="7" r="B3">
        <v>157000</v>
      </c>
    </row>
    <row spans="1:2" r="4">
      <c t="n" s="6" r="A4">
        <v>2017</v>
      </c>
      <c t="n" s="6" r="B4">
        <v>143000</v>
      </c>
    </row>
    <row spans="1:2" r="5">
      <c t="n" s="6" r="A5">
        <v>2018</v>
      </c>
      <c t="n" s="6" r="B5">
        <v>106000</v>
      </c>
    </row>
    <row spans="1:2" r="6">
      <c t="n" s="6" r="A6">
        <v>2019</v>
      </c>
      <c t="n" s="6" r="B6">
        <v>106000</v>
      </c>
    </row>
    <row spans="1:2" r="7">
      <c t="n" s="6" r="A7">
        <v>2020</v>
      </c>
      <c t="n" s="6" r="B7">
        <v>106000</v>
      </c>
    </row>
    <row spans="1:2" r="8">
      <c t="s" s="4" r="A8">
        <v>387</v>
      </c>
      <c t="n" s="6" r="B8">
        <v>6000</v>
      </c>
    </row>
    <row spans="1:2" r="9">
      <c t="s" s="4" r="A9">
        <v>388</v>
      </c>
      <c t="n" s="7" r="B9">
        <v>62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389</v>
      </c>
      <c t="s" s="2" r="B1">
        <v>67</v>
      </c>
      <c t="s" s="2" r="C1">
        <v>1</v>
      </c>
    </row>
    <row spans="1:5" r="2">
      <c t="s" s="2" r="B2">
        <v>32</v>
      </c>
      <c t="s" s="2" r="C2">
        <v>2</v>
      </c>
      <c t="s" s="2" r="D2">
        <v>33</v>
      </c>
      <c t="s" s="2" r="E2">
        <v>68</v>
      </c>
    </row>
    <row spans="1:5" r="3">
      <c t="s" s="3" r="A3">
        <v>181</v>
      </c>
    </row>
    <row spans="1:5" r="4">
      <c t="s" s="4" r="A4">
        <v>390</v>
      </c>
      <c t="n" s="6" r="B4">
        <v>115100</v>
      </c>
      <c t="n" s="6" r="C4">
        <v>42773</v>
      </c>
      <c t="n" s="6" r="D4">
        <v>2032269</v>
      </c>
      <c t="n" s="6" r="E4">
        <v>1253260</v>
      </c>
    </row>
    <row spans="1:5" r="5">
      <c t="s" s="4" r="A5">
        <v>391</v>
      </c>
      <c t="n" s="7" r="B5">
        <v>727804</v>
      </c>
      <c t="n" s="7" r="C5">
        <v>12609</v>
      </c>
      <c t="n" s="7" r="D5">
        <v>3764460</v>
      </c>
      <c t="n" s="7" r="E5">
        <v>1510336</v>
      </c>
    </row>
    <row spans="1:5" r="6">
      <c t="s" s="4" r="A6">
        <v>392</v>
      </c>
      <c t="n" s="6" r="B6">
        <v>890214</v>
      </c>
      <c t="n" s="6" r="C6">
        <v>10000</v>
      </c>
      <c t="n" s="6" r="D6">
        <v>6591546</v>
      </c>
      <c t="n" s="6" r="E6">
        <v>2139409</v>
      </c>
    </row>
    <row spans="1:5" r="7">
      <c t="s" s="4" r="A7">
        <v>139</v>
      </c>
      <c t="n" s="6" r="B7">
        <v>11488</v>
      </c>
      <c t="n" s="6" r="C7">
        <v>94168</v>
      </c>
      <c t="n" s="6" r="D7">
        <v>544418</v>
      </c>
      <c t="n" s="6" r="E7">
        <v>72403</v>
      </c>
    </row>
    <row spans="1:5" r="8">
      <c t="s" s="4" r="A8">
        <v>141</v>
      </c>
      <c t="n" s="6" r="B8">
        <v>13533</v>
      </c>
      <c t="n" s="6" r="C8">
        <v>113561</v>
      </c>
      <c t="n" s="6" r="D8">
        <v>489136</v>
      </c>
      <c t="n" s="6" r="E8">
        <v>54325</v>
      </c>
    </row>
    <row spans="1:5" r="9">
      <c t="s" s="4" r="A9">
        <v>98</v>
      </c>
      <c t="n" s="7" r="B9">
        <v>36509</v>
      </c>
      <c t="n" s="7" r="C9">
        <v>267222</v>
      </c>
      <c t="n" s="7" r="D9">
        <v>956634</v>
      </c>
      <c t="n" s="7" r="E9">
        <v>78658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32"/>
    <col customWidth="1" max="3" min="3" width="32"/>
    <col customWidth="1" max="4" min="4" width="30"/>
    <col customWidth="1" max="5" min="5" width="32"/>
  </cols>
  <sheetData>
    <row spans="1:5" r="1">
      <c t="s" s="1" r="A1">
        <v>393</v>
      </c>
      <c t="s" s="2" r="B1">
        <v>67</v>
      </c>
      <c t="s" s="2" r="C1">
        <v>1</v>
      </c>
    </row>
    <row spans="1:5" r="2">
      <c t="s" s="2" r="B2">
        <v>394</v>
      </c>
      <c t="s" s="2" r="C2">
        <v>395</v>
      </c>
      <c t="s" s="2" r="D2">
        <v>396</v>
      </c>
      <c t="s" s="2" r="E2">
        <v>397</v>
      </c>
    </row>
    <row spans="1:5" r="3">
      <c t="s" s="3" r="A3">
        <v>181</v>
      </c>
    </row>
    <row spans="1:5" r="4">
      <c t="s" s="4" r="A4">
        <v>398</v>
      </c>
      <c t="n" s="6" r="B4">
        <v>1151971</v>
      </c>
      <c t="n" s="6" r="C4">
        <v>1054531</v>
      </c>
      <c t="n" s="6" r="D4">
        <v>1132630</v>
      </c>
      <c t="n" s="6" r="E4">
        <v>1132630</v>
      </c>
    </row>
    <row spans="1:5" r="5">
      <c t="s" s="4" r="A5">
        <v>399</v>
      </c>
      <c t="n" s="6" r="B5">
        <v>4260</v>
      </c>
      <c t="n" s="6" r="D5">
        <v>3810</v>
      </c>
      <c t="n" s="6" r="E5">
        <v>3810</v>
      </c>
    </row>
    <row spans="1:5" r="6">
      <c t="s" s="4" r="A6">
        <v>399</v>
      </c>
      <c t="n" s="6" r="D6">
        <v>604761</v>
      </c>
      <c t="n" s="6" r="E6">
        <v>604761</v>
      </c>
    </row>
    <row spans="1:5" r="7">
      <c t="s" s="4" r="A7">
        <v>400</v>
      </c>
      <c t="n" s="6" r="B7">
        <v>-101700</v>
      </c>
      <c t="n" s="6" r="C7">
        <v>-3900</v>
      </c>
      <c t="n" s="6" r="D7">
        <v>-583230</v>
      </c>
      <c t="n" s="6" r="E7">
        <v>-583230</v>
      </c>
    </row>
    <row spans="1:5" r="8">
      <c t="s" s="4" r="A8">
        <v>400</v>
      </c>
      <c t="n" s="6" r="D8">
        <v>-6000</v>
      </c>
      <c t="n" s="6" r="E8">
        <v>-6000</v>
      </c>
    </row>
    <row spans="1:5" r="9">
      <c t="s" s="4" r="A9">
        <v>401</v>
      </c>
      <c t="n" s="6" r="C9">
        <v>-27870</v>
      </c>
    </row>
    <row spans="1:5" r="10">
      <c t="s" s="4" r="A10">
        <v>402</v>
      </c>
      <c t="n" s="6" r="B10">
        <v>1054531</v>
      </c>
      <c t="n" s="6" r="C10">
        <v>1022761</v>
      </c>
      <c t="n" s="6" r="D10">
        <v>1151971</v>
      </c>
      <c t="n" s="6" r="E10">
        <v>1151971</v>
      </c>
    </row>
    <row spans="1:5" r="11">
      <c t="s" s="4" r="A11">
        <v>403</v>
      </c>
      <c t="n" s="9" r="B11">
        <v>9.699999999999999</v>
      </c>
      <c t="n" s="9" r="C11">
        <v>10.1</v>
      </c>
      <c t="n" s="9" r="E11">
        <v>5.7</v>
      </c>
    </row>
    <row spans="1:5" r="12">
      <c t="s" s="4" r="A12">
        <v>404</v>
      </c>
      <c t="n" s="10" r="B12">
        <v>7.5</v>
      </c>
      <c t="n" s="10" r="E12">
        <v>4.6</v>
      </c>
    </row>
    <row spans="1:5" r="13">
      <c t="s" s="4" r="A13">
        <v>405</v>
      </c>
      <c t="n" s="8" r="D13">
        <v>13.3</v>
      </c>
    </row>
    <row spans="1:5" r="14">
      <c t="s" s="4" r="A14">
        <v>406</v>
      </c>
      <c t="n" s="10" r="B14">
        <v>7.5</v>
      </c>
      <c t="n" s="10" r="C14">
        <v>4.05</v>
      </c>
      <c t="n" s="10" r="E14">
        <v>6.8</v>
      </c>
    </row>
    <row spans="1:5" r="15">
      <c t="s" s="4" r="A15">
        <v>407</v>
      </c>
      <c t="n" s="8" r="D15">
        <v>13.5</v>
      </c>
    </row>
    <row spans="1:5" r="16">
      <c t="s" s="4" r="A16">
        <v>408</v>
      </c>
      <c t="n" s="10" r="C16">
        <v>12.5</v>
      </c>
    </row>
    <row spans="1:5" r="17">
      <c t="s" s="4" r="A17">
        <v>409</v>
      </c>
      <c t="n" s="9" r="B17">
        <v>10.1</v>
      </c>
      <c t="n" s="9" r="C17">
        <v>12.12</v>
      </c>
      <c t="n" s="9" r="E17">
        <v>9.69999999999999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8"/>
    <col customWidth="1" max="2" min="2" width="24"/>
    <col customWidth="1" max="3" min="3" width="30"/>
    <col customWidth="1" max="4" min="4" width="32"/>
    <col customWidth="1" max="5" min="5" width="32"/>
    <col customWidth="1" max="6" min="6" width="32"/>
    <col customWidth="1" max="7" min="7" width="32"/>
  </cols>
  <sheetData>
    <row spans="1:7" r="1">
      <c t="s" s="1" r="A1">
        <v>410</v>
      </c>
      <c t="s" s="2" r="C1">
        <v>1</v>
      </c>
    </row>
    <row spans="1:7" r="2">
      <c t="s" s="2" r="C2">
        <v>411</v>
      </c>
      <c t="s" s="2" r="D2">
        <v>395</v>
      </c>
      <c t="s" s="2" r="E2">
        <v>394</v>
      </c>
      <c t="s" s="2" r="F2">
        <v>397</v>
      </c>
      <c t="s" s="2" r="G2">
        <v>412</v>
      </c>
    </row>
    <row spans="1:7" r="3">
      <c t="s" s="3" r="A3">
        <v>261</v>
      </c>
    </row>
    <row spans="1:7" r="4">
      <c t="s" s="4" r="A4">
        <v>413</v>
      </c>
      <c t="n" s="9" r="D4">
        <v>12.12</v>
      </c>
      <c t="n" s="9" r="E4">
        <v>10.1</v>
      </c>
      <c t="n" s="9" r="F4">
        <v>9.699999999999999</v>
      </c>
      <c t="n" s="9" r="G4">
        <v>5.7</v>
      </c>
    </row>
    <row spans="1:7" r="5">
      <c t="s" s="4" r="A5">
        <v>414</v>
      </c>
      <c t="n" s="6" r="C5">
        <v>1022761</v>
      </c>
      <c t="n" s="6" r="D5">
        <v>1022761</v>
      </c>
      <c t="n" s="6" r="E5">
        <v>1054531</v>
      </c>
      <c t="n" s="6" r="F5">
        <v>1151971</v>
      </c>
      <c t="n" s="6" r="G5">
        <v>1132630</v>
      </c>
    </row>
    <row spans="1:7" r="6">
      <c t="s" s="4" r="A6">
        <v>415</v>
      </c>
    </row>
    <row spans="1:7" r="7">
      <c t="s" s="3" r="A7">
        <v>261</v>
      </c>
    </row>
    <row spans="1:7" r="8">
      <c t="s" s="4" r="A8">
        <v>413</v>
      </c>
      <c t="n" s="11" r="D8">
        <v>4</v>
      </c>
    </row>
    <row spans="1:7" r="9">
      <c t="s" s="4" r="A9">
        <v>414</v>
      </c>
      <c t="n" s="6" r="C9">
        <v>400000</v>
      </c>
      <c t="n" s="6" r="D9">
        <v>400000</v>
      </c>
    </row>
    <row spans="1:7" r="10">
      <c t="s" s="4" r="A10">
        <v>416</v>
      </c>
      <c t="s" s="4" r="B10">
        <v>417</v>
      </c>
      <c t="s" s="4" r="C10">
        <v>418</v>
      </c>
    </row>
    <row spans="1:7" r="11">
      <c t="s" s="4" r="A11">
        <v>419</v>
      </c>
    </row>
    <row spans="1:7" r="12">
      <c t="s" s="3" r="A12">
        <v>261</v>
      </c>
    </row>
    <row spans="1:7" r="13">
      <c t="s" s="4" r="A13">
        <v>413</v>
      </c>
      <c t="n" s="11" r="D13">
        <v>4</v>
      </c>
    </row>
    <row spans="1:7" r="14">
      <c t="s" s="4" r="A14">
        <v>414</v>
      </c>
      <c t="n" s="6" r="C14">
        <v>24000</v>
      </c>
      <c t="n" s="6" r="D14">
        <v>24000</v>
      </c>
    </row>
    <row spans="1:7" r="15">
      <c t="s" s="4" r="A15">
        <v>416</v>
      </c>
      <c t="s" s="4" r="C15">
        <v>420</v>
      </c>
    </row>
    <row spans="1:7" r="16">
      <c t="s" s="4" r="A16">
        <v>421</v>
      </c>
    </row>
    <row spans="1:7" r="17">
      <c t="s" s="3" r="A17">
        <v>261</v>
      </c>
    </row>
    <row spans="1:7" r="18">
      <c t="s" s="4" r="A18">
        <v>422</v>
      </c>
      <c t="n" s="8" r="C18">
        <v>13.5</v>
      </c>
    </row>
    <row spans="1:7" r="19">
      <c t="s" s="4" r="A19">
        <v>414</v>
      </c>
      <c t="n" s="6" r="C19">
        <v>470190</v>
      </c>
      <c t="n" s="6" r="D19">
        <v>470190</v>
      </c>
    </row>
    <row spans="1:7" r="20">
      <c t="s" s="4" r="A20">
        <v>416</v>
      </c>
      <c t="s" s="4" r="C20">
        <v>423</v>
      </c>
    </row>
    <row spans="1:7" r="21">
      <c t="s" s="4" r="A21">
        <v>424</v>
      </c>
    </row>
    <row spans="1:7" r="22">
      <c t="s" s="3" r="A22">
        <v>261</v>
      </c>
    </row>
    <row spans="1:7" r="23">
      <c t="s" s="4" r="A23">
        <v>422</v>
      </c>
      <c t="n" s="8" r="C23">
        <v>13.5</v>
      </c>
    </row>
    <row spans="1:7" r="24">
      <c t="s" s="4" r="A24">
        <v>414</v>
      </c>
      <c t="n" s="6" r="C24">
        <v>95238</v>
      </c>
      <c t="n" s="6" r="D24">
        <v>95238</v>
      </c>
    </row>
    <row spans="1:7" r="25">
      <c t="s" s="4" r="A25">
        <v>416</v>
      </c>
      <c t="s" s="4" r="C25">
        <v>425</v>
      </c>
    </row>
    <row spans="1:7" r="26">
      <c t="s" s="4" r="A26">
        <v>426</v>
      </c>
    </row>
    <row spans="1:7" r="27">
      <c t="s" s="3" r="A27">
        <v>261</v>
      </c>
    </row>
    <row spans="1:7" r="28">
      <c t="s" s="4" r="A28">
        <v>422</v>
      </c>
      <c t="n" s="8" r="C28">
        <v>10.5</v>
      </c>
    </row>
    <row spans="1:7" r="29">
      <c t="s" s="4" r="A29">
        <v>414</v>
      </c>
      <c t="n" s="6" r="C29">
        <v>20000</v>
      </c>
      <c t="n" s="6" r="D29">
        <v>20000</v>
      </c>
    </row>
    <row spans="1:7" r="30">
      <c t="s" s="4" r="A30">
        <v>416</v>
      </c>
      <c t="s" s="4" r="C30">
        <v>423</v>
      </c>
    </row>
    <row spans="1:7" r="31">
      <c t="s" s="4" r="A31">
        <v>427</v>
      </c>
    </row>
    <row spans="1:7" r="32">
      <c t="s" s="3" r="A32">
        <v>261</v>
      </c>
    </row>
    <row spans="1:7" r="33">
      <c t="s" s="4" r="A33">
        <v>422</v>
      </c>
      <c t="n" s="8" r="C33">
        <v>10.5</v>
      </c>
    </row>
    <row spans="1:7" r="34">
      <c t="s" s="4" r="A34">
        <v>414</v>
      </c>
      <c t="n" s="6" r="C34">
        <v>13333</v>
      </c>
      <c t="n" s="6" r="D34">
        <v>13333</v>
      </c>
    </row>
    <row spans="1:7" r="35">
      <c t="s" s="4" r="A35">
        <v>416</v>
      </c>
      <c t="s" s="4" r="C35">
        <v>425</v>
      </c>
    </row>
    <row spans="1:7" r="36">
      <c t="n" r="A36"/>
    </row>
    <row spans="1:7" r="37">
      <c t="s" s="4" r="A37">
        <v>417</v>
      </c>
      <c t="s" s="4" r="B37">
        <v>428</v>
      </c>
    </row>
  </sheetData>
  <mergeCells count="3">
    <mergeCell ref="A1:B2"/>
    <mergeCell ref="A36:F36"/>
    <mergeCell ref="B37:F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 customWidth="1" max="5" min="5" width="22"/>
  </cols>
  <sheetData>
    <row spans="1:5" r="1">
      <c t="s" s="1" r="A1">
        <v>429</v>
      </c>
      <c t="s" s="2" r="B1">
        <v>67</v>
      </c>
      <c t="s" s="2" r="C1">
        <v>1</v>
      </c>
    </row>
    <row spans="1:5" r="2">
      <c t="s" s="2" r="B2">
        <v>32</v>
      </c>
      <c t="s" s="2" r="C2">
        <v>2</v>
      </c>
      <c t="s" s="2" r="D2">
        <v>33</v>
      </c>
      <c t="s" s="2" r="E2">
        <v>68</v>
      </c>
    </row>
    <row spans="1:5" r="3">
      <c t="s" s="3" r="A3">
        <v>261</v>
      </c>
    </row>
    <row spans="1:5" r="4">
      <c t="s" s="4" r="A4">
        <v>430</v>
      </c>
      <c t="s" s="4" r="B4">
        <v>431</v>
      </c>
      <c t="s" s="4" r="C4">
        <v>432</v>
      </c>
      <c t="s" s="4" r="D4">
        <v>433</v>
      </c>
      <c t="s" s="4" r="E4">
        <v>434</v>
      </c>
    </row>
    <row spans="1:5" r="5">
      <c t="s" s="4" r="A5">
        <v>435</v>
      </c>
      <c t="s" s="4" r="B5">
        <v>436</v>
      </c>
      <c t="s" s="4" r="C5">
        <v>437</v>
      </c>
      <c t="s" s="4" r="D5">
        <v>438</v>
      </c>
      <c t="s" s="4" r="E5">
        <v>439</v>
      </c>
    </row>
    <row spans="1:5" r="6">
      <c t="s" s="4" r="A6">
        <v>440</v>
      </c>
      <c t="s" s="4" r="B6">
        <v>441</v>
      </c>
      <c t="s" s="4" r="C6">
        <v>442</v>
      </c>
      <c t="s" s="4" r="D6">
        <v>443</v>
      </c>
      <c t="s" s="4" r="E6">
        <v>44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445</v>
      </c>
      <c t="s" s="2" r="B1">
        <v>1</v>
      </c>
    </row>
    <row spans="1:3" r="2">
      <c t="s" s="2" r="B2">
        <v>33</v>
      </c>
      <c t="s" s="2" r="C2">
        <v>68</v>
      </c>
    </row>
    <row spans="1:3" r="3">
      <c t="s" s="3" r="A3">
        <v>261</v>
      </c>
    </row>
    <row spans="1:3" r="4">
      <c t="s" s="4" r="A4">
        <v>430</v>
      </c>
      <c t="s" s="4" r="B4">
        <v>446</v>
      </c>
      <c t="s" s="4" r="C4">
        <v>447</v>
      </c>
    </row>
    <row spans="1:3" r="5">
      <c t="s" s="4" r="A5">
        <v>435</v>
      </c>
      <c t="s" s="4" r="B5">
        <v>295</v>
      </c>
      <c t="s" s="4" r="C5">
        <v>448</v>
      </c>
    </row>
    <row spans="1:3" r="6">
      <c t="s" s="4" r="A6">
        <v>440</v>
      </c>
      <c t="s" s="4" r="B6">
        <v>449</v>
      </c>
      <c t="s" s="4" r="C6">
        <v>450</v>
      </c>
    </row>
    <row spans="1:3" r="7">
      <c t="s" s="4" r="A7">
        <v>451</v>
      </c>
      <c t="s" s="4" r="B7">
        <v>452</v>
      </c>
      <c t="s" s="4" r="C7">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453</v>
      </c>
      <c t="s" s="2" r="B1">
        <v>67</v>
      </c>
      <c t="s" s="2" r="C1">
        <v>1</v>
      </c>
    </row>
    <row spans="1:4" r="2">
      <c t="s" s="2" r="B2">
        <v>32</v>
      </c>
      <c t="s" s="2" r="C2">
        <v>2</v>
      </c>
      <c t="s" s="2" r="D2">
        <v>33</v>
      </c>
    </row>
    <row spans="1:4" r="3">
      <c t="s" s="3" r="A3">
        <v>181</v>
      </c>
    </row>
    <row spans="1:4" r="4">
      <c t="s" s="4" r="A4">
        <v>454</v>
      </c>
      <c t="n" s="6" r="B4">
        <v>55120</v>
      </c>
      <c t="n" s="6" r="C4">
        <v>46720</v>
      </c>
      <c t="n" s="6" r="D4">
        <v>59620</v>
      </c>
    </row>
    <row spans="1:4" r="5">
      <c t="s" s="4" r="A5">
        <v>455</v>
      </c>
      <c t="n" s="6" r="B5">
        <v>-8400</v>
      </c>
      <c t="n" s="6" r="C5">
        <v>-120</v>
      </c>
      <c t="n" s="6" r="D5">
        <v>-4500</v>
      </c>
    </row>
    <row spans="1:4" r="6">
      <c t="s" s="4" r="A6">
        <v>456</v>
      </c>
      <c t="n" s="6" r="B6">
        <v>46720</v>
      </c>
      <c t="n" s="6" r="C6">
        <v>46600</v>
      </c>
      <c t="n" s="6" r="D6">
        <v>55120</v>
      </c>
    </row>
    <row spans="1:4" r="7">
      <c t="s" s="4" r="A7">
        <v>457</v>
      </c>
      <c t="n" s="9" r="B7">
        <v>2.9</v>
      </c>
      <c t="n" s="9" r="C7">
        <v>2.51</v>
      </c>
      <c t="n" s="9" r="D7">
        <v>2.9</v>
      </c>
    </row>
    <row spans="1:4" r="8">
      <c t="s" s="4" r="A8">
        <v>458</v>
      </c>
      <c t="n" s="6" r="B8">
        <v>5</v>
      </c>
      <c t="n" s="6" r="C8">
        <v>5</v>
      </c>
      <c t="n" s="10" r="D8">
        <v>3.3</v>
      </c>
    </row>
    <row spans="1:4" r="9">
      <c t="s" s="4" r="A9">
        <v>459</v>
      </c>
      <c t="n" s="9" r="B9">
        <v>2.51</v>
      </c>
      <c t="n" s="9" r="C9">
        <v>2.5</v>
      </c>
      <c t="n" s="9" r="D9">
        <v>2.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24"/>
    <col customWidth="1" max="3" min="3" width="16"/>
    <col customWidth="1" max="4" min="4" width="14"/>
    <col customWidth="1" max="5" min="5" width="14"/>
    <col customWidth="1" max="6" min="6" width="14"/>
  </cols>
  <sheetData>
    <row spans="1:6" r="1">
      <c t="s" s="1" r="A1">
        <v>460</v>
      </c>
      <c t="s" s="2" r="C1">
        <v>1</v>
      </c>
    </row>
    <row spans="1:6" r="2">
      <c t="s" s="2" r="C2">
        <v>2</v>
      </c>
      <c t="s" s="2" r="D2">
        <v>32</v>
      </c>
      <c t="s" s="2" r="E2">
        <v>33</v>
      </c>
      <c t="s" s="2" r="F2">
        <v>68</v>
      </c>
    </row>
    <row spans="1:6" r="3">
      <c t="s" s="3" r="A3">
        <v>261</v>
      </c>
    </row>
    <row spans="1:6" r="4">
      <c t="s" s="4" r="A4">
        <v>461</v>
      </c>
      <c t="n" s="6" r="C4">
        <v>46600</v>
      </c>
      <c t="n" s="6" r="D4">
        <v>46720</v>
      </c>
      <c t="n" s="6" r="E4">
        <v>55120</v>
      </c>
      <c t="n" s="6" r="F4">
        <v>59620</v>
      </c>
    </row>
    <row spans="1:6" r="5">
      <c t="s" s="4" r="A5">
        <v>462</v>
      </c>
    </row>
    <row spans="1:6" r="6">
      <c t="s" s="3" r="A6">
        <v>261</v>
      </c>
    </row>
    <row spans="1:6" r="7">
      <c t="s" s="4" r="A7">
        <v>463</v>
      </c>
      <c t="n" s="9" r="C7">
        <v>2.5</v>
      </c>
    </row>
    <row spans="1:6" r="8">
      <c t="s" s="4" r="A8">
        <v>461</v>
      </c>
      <c t="n" s="6" r="C8">
        <v>40000</v>
      </c>
    </row>
    <row spans="1:6" r="9">
      <c t="s" s="4" r="A9">
        <v>416</v>
      </c>
      <c t="s" s="4" r="B9">
        <v>417</v>
      </c>
      <c t="s" s="4" r="C9">
        <v>418</v>
      </c>
    </row>
    <row spans="1:6" r="10">
      <c t="s" s="4" r="A10">
        <v>464</v>
      </c>
    </row>
    <row spans="1:6" r="11">
      <c t="s" s="3" r="A11">
        <v>261</v>
      </c>
    </row>
    <row spans="1:6" r="12">
      <c t="s" s="4" r="A12">
        <v>463</v>
      </c>
      <c t="n" s="9" r="C12">
        <v>2.5</v>
      </c>
    </row>
    <row spans="1:6" r="13">
      <c t="s" s="4" r="A13">
        <v>461</v>
      </c>
      <c t="n" s="6" r="C13">
        <v>6600</v>
      </c>
    </row>
    <row spans="1:6" r="14">
      <c t="s" s="4" r="A14">
        <v>416</v>
      </c>
      <c t="s" s="4" r="C14">
        <v>420</v>
      </c>
    </row>
    <row spans="1:6" r="15">
      <c t="n" r="A15"/>
    </row>
    <row spans="1:6" r="16">
      <c t="s" s="4" r="A16">
        <v>417</v>
      </c>
      <c t="s" s="4" r="B16">
        <v>428</v>
      </c>
    </row>
  </sheetData>
  <mergeCells count="3">
    <mergeCell ref="A1:B2"/>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465</v>
      </c>
      <c t="s" s="2" r="B1">
        <v>1</v>
      </c>
    </row>
    <row spans="1:2" r="2">
      <c t="s" s="2" r="B2">
        <v>68</v>
      </c>
    </row>
    <row spans="1:2" r="3">
      <c t="s" s="3" r="A3">
        <v>261</v>
      </c>
    </row>
    <row spans="1:2" r="4">
      <c t="s" s="4" r="A4">
        <v>430</v>
      </c>
      <c t="s" s="4" r="B4">
        <v>466</v>
      </c>
    </row>
    <row spans="1:2" r="5">
      <c t="s" s="4" r="A5">
        <v>435</v>
      </c>
      <c t="s" s="4" r="B5">
        <v>467</v>
      </c>
    </row>
    <row spans="1:2" r="6">
      <c t="s" s="4" r="A6">
        <v>440</v>
      </c>
      <c t="s" s="4" r="B6">
        <v>450</v>
      </c>
    </row>
    <row spans="1:2" r="7">
      <c t="s" s="4" r="A7">
        <v>451</v>
      </c>
      <c t="s" s="4" r="B7">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32"/>
    <col customWidth="1" max="3" min="3" width="32"/>
    <col customWidth="1" max="4" min="4" width="30"/>
    <col customWidth="1" max="5" min="5" width="32"/>
  </cols>
  <sheetData>
    <row spans="1:5" r="1">
      <c t="s" s="1" r="A1">
        <v>468</v>
      </c>
      <c t="s" s="2" r="B1">
        <v>67</v>
      </c>
      <c t="s" s="2" r="C1">
        <v>1</v>
      </c>
    </row>
    <row spans="1:5" r="2">
      <c t="s" s="2" r="B2">
        <v>394</v>
      </c>
      <c t="s" s="2" r="C2">
        <v>395</v>
      </c>
      <c t="s" s="2" r="D2">
        <v>396</v>
      </c>
      <c t="s" s="2" r="E2">
        <v>397</v>
      </c>
    </row>
    <row spans="1:5" r="3">
      <c t="s" s="3" r="A3">
        <v>469</v>
      </c>
    </row>
    <row spans="1:5" r="4">
      <c t="s" s="4" r="A4">
        <v>470</v>
      </c>
      <c t="n" s="6" r="B4">
        <v>593553</v>
      </c>
      <c t="n" s="6" r="C4">
        <v>588553</v>
      </c>
      <c t="n" s="6" r="D4">
        <v>658887</v>
      </c>
      <c t="n" s="6" r="E4">
        <v>658887</v>
      </c>
    </row>
    <row spans="1:5" r="5">
      <c t="s" s="4" r="A5">
        <v>471</v>
      </c>
      <c t="n" s="6" r="C5">
        <v>16500</v>
      </c>
      <c t="n" s="6" r="D5">
        <v>19500</v>
      </c>
      <c t="n" s="6" r="E5">
        <v>19500</v>
      </c>
    </row>
    <row spans="1:5" r="6">
      <c t="s" s="4" r="A6">
        <v>471</v>
      </c>
      <c t="n" s="6" r="D6">
        <v>59500</v>
      </c>
      <c t="n" s="6" r="E6">
        <v>59500</v>
      </c>
    </row>
    <row spans="1:5" r="7">
      <c t="s" s="4" r="A7">
        <v>472</v>
      </c>
      <c t="n" s="6" r="B7">
        <v>-5000</v>
      </c>
      <c t="n" s="6" r="C7">
        <v>-38750</v>
      </c>
      <c t="n" s="6" r="D7">
        <v>-144167</v>
      </c>
      <c t="n" s="6" r="E7">
        <v>-144167</v>
      </c>
    </row>
    <row spans="1:5" r="8">
      <c t="s" s="4" r="A8">
        <v>473</v>
      </c>
      <c t="n" s="6" r="C8">
        <v>-8665</v>
      </c>
      <c t="n" s="6" r="D8">
        <v>-167</v>
      </c>
      <c t="n" s="6" r="E8">
        <v>-167</v>
      </c>
    </row>
    <row spans="1:5" r="9">
      <c t="s" s="4" r="A9">
        <v>474</v>
      </c>
      <c t="n" s="6" r="B9">
        <v>588553</v>
      </c>
      <c t="n" s="6" r="C9">
        <v>557638</v>
      </c>
      <c t="n" s="6" r="D9">
        <v>593553</v>
      </c>
      <c t="n" s="6" r="E9">
        <v>593553</v>
      </c>
    </row>
    <row spans="1:5" r="10">
      <c t="s" s="4" r="A10">
        <v>403</v>
      </c>
      <c t="n" s="9" r="B10">
        <v>6.1</v>
      </c>
      <c t="n" s="9" r="C10">
        <v>6.2</v>
      </c>
      <c t="n" s="9" r="E10">
        <v>4.2</v>
      </c>
    </row>
    <row spans="1:5" r="11">
      <c t="s" s="4" r="A11">
        <v>404</v>
      </c>
      <c t="n" s="10" r="C11">
        <v>13.3</v>
      </c>
      <c t="n" s="10" r="E11">
        <v>14.2</v>
      </c>
    </row>
    <row spans="1:5" r="12">
      <c t="s" s="4" r="A12">
        <v>405</v>
      </c>
      <c t="n" s="8" r="D12">
        <v>18.3</v>
      </c>
    </row>
    <row spans="1:5" r="13">
      <c t="s" s="4" r="A13">
        <v>406</v>
      </c>
      <c t="n" s="10" r="B13">
        <v>2.5</v>
      </c>
      <c t="n" s="10" r="C13">
        <v>3.06</v>
      </c>
      <c t="n" s="10" r="E13">
        <v>4.1</v>
      </c>
    </row>
    <row spans="1:5" r="14">
      <c t="s" s="4" r="A14">
        <v>408</v>
      </c>
      <c t="n" s="10" r="C14">
        <v>14.21</v>
      </c>
      <c t="n" s="10" r="E14">
        <v>4.2</v>
      </c>
    </row>
    <row spans="1:5" r="15">
      <c t="s" s="4" r="A15">
        <v>409</v>
      </c>
      <c t="n" s="9" r="B15">
        <v>6.2</v>
      </c>
      <c t="n" s="9" r="C15">
        <v>6.93</v>
      </c>
      <c t="n" s="9" r="E15">
        <v>6.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3</v>
      </c>
      <c t="s" s="2" r="B1">
        <v>67</v>
      </c>
      <c t="s" s="2" r="C1">
        <v>1</v>
      </c>
    </row>
    <row spans="1:5" r="2">
      <c t="s" s="2" r="B2">
        <v>32</v>
      </c>
      <c t="s" s="2" r="C2">
        <v>2</v>
      </c>
      <c t="s" s="2" r="D2">
        <v>33</v>
      </c>
      <c t="s" s="2" r="E2">
        <v>68</v>
      </c>
    </row>
    <row spans="1:5" r="3">
      <c t="s" s="3" r="A3">
        <v>94</v>
      </c>
    </row>
    <row spans="1:5" r="4">
      <c t="s" s="4" r="A4">
        <v>95</v>
      </c>
      <c t="n" s="7" r="B4">
        <v>1127904</v>
      </c>
      <c t="n" s="7" r="C4">
        <v>-2843029</v>
      </c>
      <c t="n" s="7" r="D4">
        <v>-8439523</v>
      </c>
      <c t="n" s="7" r="E4">
        <v>-14495779</v>
      </c>
    </row>
    <row spans="1:5" r="5">
      <c t="s" s="3" r="A5">
        <v>96</v>
      </c>
    </row>
    <row spans="1:5" r="6">
      <c t="s" s="4" r="A6">
        <v>97</v>
      </c>
      <c t="n" s="6" r="B6">
        <v>12529</v>
      </c>
      <c t="n" s="6" r="C6">
        <v>159521</v>
      </c>
      <c t="n" s="6" r="D6">
        <v>158313</v>
      </c>
      <c t="n" s="6" r="E6">
        <v>124833</v>
      </c>
    </row>
    <row spans="1:5" r="7">
      <c t="s" s="4" r="A7">
        <v>98</v>
      </c>
      <c t="n" s="6" r="B7">
        <v>36509</v>
      </c>
      <c t="n" s="6" r="C7">
        <v>267222</v>
      </c>
      <c t="n" s="6" r="D7">
        <v>956634</v>
      </c>
      <c t="n" s="6" r="E7">
        <v>786585</v>
      </c>
    </row>
    <row spans="1:5" r="8">
      <c t="s" s="4" r="A8">
        <v>99</v>
      </c>
      <c t="n" s="6" r="B8">
        <v>97866</v>
      </c>
      <c t="n" s="6" r="C8">
        <v>653333</v>
      </c>
      <c t="n" s="6" r="D8">
        <v>222437</v>
      </c>
      <c t="n" s="6" r="E8">
        <v>95842</v>
      </c>
    </row>
    <row spans="1:5" r="9">
      <c t="s" s="4" r="A9">
        <v>100</v>
      </c>
      <c t="n" s="7" r="B9">
        <v>-1680040</v>
      </c>
      <c t="n" s="7" r="C9">
        <v>-2131062</v>
      </c>
      <c t="n" s="6" r="D9">
        <v>2533305</v>
      </c>
      <c t="n" s="7" r="E9">
        <v>10556208</v>
      </c>
    </row>
    <row spans="1:5" r="10">
      <c t="s" s="4" r="A10">
        <v>101</v>
      </c>
      <c t="s" s="4" r="B10">
        <v>39</v>
      </c>
      <c t="s" s="4" r="C10">
        <v>39</v>
      </c>
      <c t="n" s="6" r="D10">
        <v>3670</v>
      </c>
      <c t="s" s="4" r="E10">
        <v>39</v>
      </c>
    </row>
    <row spans="1:5" r="11">
      <c t="s" s="4" r="A11">
        <v>102</v>
      </c>
      <c t="s" s="4" r="B11">
        <v>39</v>
      </c>
      <c t="s" s="4" r="C11">
        <v>39</v>
      </c>
      <c t="n" s="7" r="D11">
        <v>90476</v>
      </c>
      <c t="s" s="4" r="E11">
        <v>39</v>
      </c>
    </row>
    <row spans="1:5" r="12">
      <c t="s" s="4" r="A12">
        <v>103</v>
      </c>
      <c t="s" s="4" r="B12">
        <v>39</v>
      </c>
      <c t="s" s="4" r="C12">
        <v>39</v>
      </c>
      <c t="s" s="4" r="D12">
        <v>39</v>
      </c>
      <c t="n" s="7" r="E12">
        <v>491408</v>
      </c>
    </row>
    <row spans="1:5" r="13">
      <c t="s" s="3" r="A13">
        <v>104</v>
      </c>
    </row>
    <row spans="1:5" r="14">
      <c t="s" s="4" r="A14">
        <v>36</v>
      </c>
      <c t="n" s="7" r="B14">
        <v>12352</v>
      </c>
      <c t="n" s="7" r="C14">
        <v>-113917</v>
      </c>
      <c t="n" s="7" r="D14">
        <v>121075</v>
      </c>
      <c t="n" s="6" r="E14">
        <v>-192067</v>
      </c>
    </row>
    <row spans="1:5" r="15">
      <c t="s" s="4" r="A15">
        <v>105</v>
      </c>
      <c t="s" s="4" r="B15">
        <v>39</v>
      </c>
      <c t="s" s="4" r="C15">
        <v>39</v>
      </c>
      <c t="n" s="7" r="D15">
        <v>60656</v>
      </c>
      <c t="n" s="7" r="E15">
        <v>-62027</v>
      </c>
    </row>
    <row spans="1:5" r="16">
      <c t="s" s="4" r="A16">
        <v>38</v>
      </c>
      <c t="n" s="7" r="B16">
        <v>-34891</v>
      </c>
      <c t="n" s="7" r="C16">
        <v>-522389</v>
      </c>
      <c t="s" s="4" r="D16">
        <v>39</v>
      </c>
      <c t="s" s="4" r="E16">
        <v>39</v>
      </c>
    </row>
    <row spans="1:5" r="17">
      <c t="s" s="4" r="A17">
        <v>40</v>
      </c>
      <c t="n" s="6" r="B17">
        <v>490</v>
      </c>
      <c t="n" s="6" r="C17">
        <v>-45758</v>
      </c>
      <c t="n" s="7" r="D17">
        <v>-94974</v>
      </c>
      <c t="n" s="7" r="E17">
        <v>-2658</v>
      </c>
    </row>
    <row spans="1:5" r="18">
      <c t="s" s="4" r="A18">
        <v>48</v>
      </c>
      <c t="n" s="6" r="B18">
        <v>58922</v>
      </c>
      <c t="n" s="6" r="C18">
        <v>77018</v>
      </c>
      <c t="n" s="6" r="D18">
        <v>106224</v>
      </c>
      <c t="n" s="6" r="E18">
        <v>29309</v>
      </c>
    </row>
    <row spans="1:5" r="19">
      <c t="s" s="4" r="A19">
        <v>49</v>
      </c>
      <c t="n" s="6" r="B19">
        <v>71667</v>
      </c>
      <c t="n" s="6" r="C19">
        <v>86666</v>
      </c>
      <c t="n" s="6" r="D19">
        <v>15000</v>
      </c>
      <c t="n" s="6" r="E19">
        <v>-127477</v>
      </c>
    </row>
    <row spans="1:5" r="20">
      <c t="s" s="4" r="A20">
        <v>106</v>
      </c>
      <c t="n" s="6" r="B20">
        <v>-296692</v>
      </c>
      <c t="n" s="6" r="C20">
        <v>-4412395</v>
      </c>
      <c t="n" s="6" r="D20">
        <v>-4266707</v>
      </c>
      <c t="n" s="6" r="E20">
        <v>-2795823</v>
      </c>
    </row>
    <row spans="1:5" r="21">
      <c t="s" s="3" r="A21">
        <v>107</v>
      </c>
    </row>
    <row spans="1:5" r="22">
      <c t="s" s="4" r="A22">
        <v>108</v>
      </c>
      <c t="n" s="7" r="B22">
        <v>-13477</v>
      </c>
      <c t="n" s="7" r="C22">
        <v>-274589</v>
      </c>
      <c t="n" s="6" r="D22">
        <v>-279065</v>
      </c>
      <c t="n" s="7" r="E22">
        <v>-9541</v>
      </c>
    </row>
    <row spans="1:5" r="23">
      <c t="s" s="4" r="A23">
        <v>109</v>
      </c>
      <c t="s" s="4" r="B23">
        <v>39</v>
      </c>
      <c t="s" s="4" r="C23">
        <v>39</v>
      </c>
      <c t="n" s="6" r="D23">
        <v>2150</v>
      </c>
      <c t="s" s="4" r="E23">
        <v>39</v>
      </c>
    </row>
    <row spans="1:5" r="24">
      <c t="s" s="4" r="A24">
        <v>110</v>
      </c>
      <c t="n" s="7" r="B24">
        <v>-2491</v>
      </c>
      <c t="n" s="7" r="C24">
        <v>-13677</v>
      </c>
      <c t="n" s="7" r="D24">
        <v>-5468815</v>
      </c>
      <c t="s" s="4" r="E24">
        <v>39</v>
      </c>
    </row>
    <row spans="1:5" r="25">
      <c t="s" s="4" r="A25">
        <v>111</v>
      </c>
      <c t="n" s="6" r="B25">
        <v>2821</v>
      </c>
      <c t="n" s="6" r="C25">
        <v>410736</v>
      </c>
      <c t="s" s="4" r="D25">
        <v>39</v>
      </c>
      <c t="s" s="4" r="E25">
        <v>39</v>
      </c>
    </row>
    <row spans="1:5" r="26">
      <c t="s" s="4" r="A26">
        <v>112</v>
      </c>
      <c t="n" s="6" r="B26">
        <v>-13147</v>
      </c>
      <c t="n" s="6" r="C26">
        <v>122470</v>
      </c>
      <c t="n" s="7" r="D26">
        <v>-5745730</v>
      </c>
      <c t="n" s="7" r="E26">
        <v>-9541</v>
      </c>
    </row>
    <row spans="1:5" r="27">
      <c t="s" s="3" r="A27">
        <v>113</v>
      </c>
    </row>
    <row spans="1:5" r="28">
      <c t="s" s="4" r="A28">
        <v>114</v>
      </c>
      <c t="n" s="7" r="B28">
        <v>739292</v>
      </c>
      <c t="n" s="7" r="C28">
        <v>106777</v>
      </c>
      <c t="n" s="6" r="D28">
        <v>4308878</v>
      </c>
      <c t="n" s="6" r="E28">
        <v>1582739</v>
      </c>
    </row>
    <row spans="1:5" r="29">
      <c t="s" s="4" r="A29">
        <v>115</v>
      </c>
      <c t="s" s="4" r="B29">
        <v>39</v>
      </c>
      <c t="s" s="4" r="C29">
        <v>39</v>
      </c>
      <c t="n" s="7" r="D29">
        <v>6479097</v>
      </c>
      <c t="n" s="6" r="E29">
        <v>8146487</v>
      </c>
    </row>
    <row spans="1:5" r="30">
      <c t="s" s="4" r="A30">
        <v>116</v>
      </c>
      <c t="s" s="4" r="B30">
        <v>39</v>
      </c>
      <c t="s" s="4" r="C30">
        <v>39</v>
      </c>
      <c t="s" s="4" r="D30">
        <v>39</v>
      </c>
      <c t="n" s="6" r="E30">
        <v>1600</v>
      </c>
    </row>
    <row spans="1:5" r="31">
      <c t="s" s="4" r="A31">
        <v>117</v>
      </c>
      <c t="n" s="7" r="B31">
        <v>739292</v>
      </c>
      <c t="n" s="7" r="C31">
        <v>106777</v>
      </c>
      <c t="n" s="7" r="D31">
        <v>10787975</v>
      </c>
      <c t="n" s="6" r="E31">
        <v>9730826</v>
      </c>
    </row>
    <row spans="1:5" r="32">
      <c t="s" s="4" r="A32">
        <v>118</v>
      </c>
      <c t="n" s="6" r="B32">
        <v>-84083</v>
      </c>
      <c t="n" s="6" r="C32">
        <v>-629808</v>
      </c>
      <c t="n" s="6" r="D32">
        <v>-212338</v>
      </c>
      <c t="n" s="6" r="E32">
        <v>-64571</v>
      </c>
    </row>
    <row spans="1:5" r="33">
      <c t="s" s="4" r="A33">
        <v>119</v>
      </c>
      <c t="n" s="6" r="B33">
        <v>345370</v>
      </c>
      <c t="n" s="6" r="C33">
        <v>-4812956</v>
      </c>
      <c t="n" s="6" r="D33">
        <v>563200</v>
      </c>
      <c t="n" s="6" r="E33">
        <v>6860891</v>
      </c>
    </row>
    <row spans="1:5" r="34">
      <c t="s" s="4" r="A34">
        <v>120</v>
      </c>
      <c t="n" s="6" r="B34">
        <v>8423089</v>
      </c>
      <c t="n" s="6" r="C34">
        <v>8768459</v>
      </c>
      <c t="n" s="6" r="D34">
        <v>7859889</v>
      </c>
      <c t="n" s="6" r="E34">
        <v>998998</v>
      </c>
    </row>
    <row spans="1:5" r="35">
      <c t="s" s="4" r="A35">
        <v>121</v>
      </c>
      <c t="n" s="6" r="B35">
        <v>8768459</v>
      </c>
      <c t="n" s="6" r="C35">
        <v>3955503</v>
      </c>
      <c t="n" s="6" r="D35">
        <v>8423089</v>
      </c>
      <c t="n" s="6" r="E35">
        <v>7859889</v>
      </c>
    </row>
    <row spans="1:5" r="36">
      <c t="s" s="4" r="A36">
        <v>122</v>
      </c>
      <c t="n" s="6" r="B36">
        <v>5895229</v>
      </c>
      <c t="n" s="7" r="C36">
        <v>3955503</v>
      </c>
      <c t="n" s="6" r="D36">
        <v>5474155</v>
      </c>
      <c t="n" s="6" r="E36">
        <v>6244049</v>
      </c>
    </row>
    <row spans="1:5" r="37">
      <c t="s" s="4" r="A37">
        <v>123</v>
      </c>
      <c t="n" s="6" r="B37">
        <v>2873230</v>
      </c>
      <c t="s" s="4" r="C37">
        <v>39</v>
      </c>
      <c t="n" s="6" r="D37">
        <v>2948934</v>
      </c>
      <c t="n" s="6" r="E37">
        <v>1615840</v>
      </c>
    </row>
    <row spans="1:5" r="38">
      <c t="s" s="4" r="A38">
        <v>35</v>
      </c>
      <c t="n" s="7" r="B38">
        <v>8768459</v>
      </c>
      <c t="n" s="7" r="C38">
        <v>3955503</v>
      </c>
      <c t="n" s="7" r="D38">
        <v>8423089</v>
      </c>
      <c t="n" s="7" r="E38">
        <v>998998</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30"/>
    <col customWidth="1" max="3" min="3" width="32"/>
    <col customWidth="1" max="4" min="4" width="20"/>
    <col customWidth="1" max="5" min="5" width="20"/>
    <col customWidth="1" max="6" min="6" width="20"/>
  </cols>
  <sheetData>
    <row spans="1:6" r="1">
      <c t="s" s="1" r="A1">
        <v>475</v>
      </c>
      <c t="s" s="2" r="B1">
        <v>1</v>
      </c>
    </row>
    <row spans="1:6" r="2">
      <c t="s" s="2" r="B2">
        <v>411</v>
      </c>
      <c t="s" s="2" r="C2">
        <v>395</v>
      </c>
      <c t="s" s="2" r="D2">
        <v>476</v>
      </c>
      <c t="s" s="2" r="E2">
        <v>477</v>
      </c>
      <c t="s" s="2" r="F2">
        <v>478</v>
      </c>
    </row>
    <row spans="1:6" r="3">
      <c t="s" s="3" r="A3">
        <v>469</v>
      </c>
    </row>
    <row spans="1:6" r="4">
      <c t="s" s="4" r="A4">
        <v>479</v>
      </c>
      <c t="n" s="6" r="B4">
        <v>557638</v>
      </c>
      <c t="n" s="6" r="C4">
        <v>557638</v>
      </c>
      <c t="n" s="6" r="D4">
        <v>588553</v>
      </c>
      <c t="n" s="6" r="E4">
        <v>593553</v>
      </c>
      <c t="n" s="6" r="F4">
        <v>658887</v>
      </c>
    </row>
    <row spans="1:6" r="5">
      <c t="s" s="4" r="A5">
        <v>480</v>
      </c>
      <c t="n" s="6" r="B5">
        <v>545137</v>
      </c>
      <c t="n" s="6" r="C5">
        <v>545137</v>
      </c>
    </row>
    <row spans="1:6" r="6">
      <c t="s" s="4" r="A6">
        <v>481</v>
      </c>
    </row>
    <row spans="1:6" r="7">
      <c t="s" s="3" r="A7">
        <v>469</v>
      </c>
    </row>
    <row spans="1:6" r="8">
      <c t="s" s="4" r="A8">
        <v>479</v>
      </c>
      <c t="n" s="6" r="B8">
        <v>306110</v>
      </c>
      <c t="n" s="6" r="C8">
        <v>306110</v>
      </c>
    </row>
    <row spans="1:6" r="9">
      <c t="s" s="4" r="A9">
        <v>480</v>
      </c>
      <c t="n" s="6" r="B9">
        <v>306110</v>
      </c>
      <c t="n" s="6" r="C9">
        <v>306110</v>
      </c>
    </row>
    <row spans="1:6" r="10">
      <c t="s" s="4" r="A10">
        <v>482</v>
      </c>
      <c t="n" s="11" r="C10">
        <v>0</v>
      </c>
    </row>
    <row spans="1:6" r="11">
      <c t="s" s="4" r="A11">
        <v>483</v>
      </c>
      <c t="n" s="11" r="C11">
        <v>5</v>
      </c>
    </row>
    <row spans="1:6" r="12">
      <c t="s" s="4" r="A12">
        <v>484</v>
      </c>
      <c t="s" s="4" r="B12">
        <v>485</v>
      </c>
      <c t="s" s="4" r="C12">
        <v>485</v>
      </c>
    </row>
    <row spans="1:6" r="13">
      <c t="s" s="4" r="A13">
        <v>486</v>
      </c>
      <c t="s" s="4" r="B13">
        <v>487</v>
      </c>
      <c t="s" s="4" r="C13">
        <v>487</v>
      </c>
    </row>
    <row spans="1:6" r="14">
      <c t="s" s="4" r="A14">
        <v>488</v>
      </c>
    </row>
    <row spans="1:6" r="15">
      <c t="s" s="3" r="A15">
        <v>469</v>
      </c>
    </row>
    <row spans="1:6" r="16">
      <c t="s" s="4" r="A16">
        <v>479</v>
      </c>
      <c t="n" s="6" r="B16">
        <v>173861</v>
      </c>
      <c t="n" s="6" r="C16">
        <v>173861</v>
      </c>
    </row>
    <row spans="1:6" r="17">
      <c t="s" s="4" r="A17">
        <v>480</v>
      </c>
      <c t="n" s="6" r="B17">
        <v>169027</v>
      </c>
      <c t="n" s="6" r="C17">
        <v>169027</v>
      </c>
    </row>
    <row spans="1:6" r="18">
      <c t="s" s="4" r="A18">
        <v>482</v>
      </c>
      <c t="n" s="9" r="C18">
        <v>5.01</v>
      </c>
    </row>
    <row spans="1:6" r="19">
      <c t="s" s="4" r="A19">
        <v>483</v>
      </c>
      <c t="n" s="11" r="C19">
        <v>10</v>
      </c>
    </row>
    <row spans="1:6" r="20">
      <c t="s" s="4" r="A20">
        <v>484</v>
      </c>
      <c t="s" s="4" r="B20">
        <v>489</v>
      </c>
      <c t="s" s="4" r="C20">
        <v>489</v>
      </c>
    </row>
    <row spans="1:6" r="21">
      <c t="s" s="4" r="A21">
        <v>486</v>
      </c>
      <c t="s" s="4" r="B21">
        <v>490</v>
      </c>
      <c t="s" s="4" r="C21">
        <v>490</v>
      </c>
    </row>
    <row spans="1:6" r="22">
      <c t="s" s="4" r="A22">
        <v>491</v>
      </c>
    </row>
    <row spans="1:6" r="23">
      <c t="s" s="3" r="A23">
        <v>469</v>
      </c>
    </row>
    <row spans="1:6" r="24">
      <c t="s" s="4" r="A24">
        <v>479</v>
      </c>
      <c t="n" s="6" r="B24">
        <v>21500</v>
      </c>
      <c t="n" s="6" r="C24">
        <v>21500</v>
      </c>
    </row>
    <row spans="1:6" r="25">
      <c t="s" s="4" r="A25">
        <v>480</v>
      </c>
      <c t="n" s="6" r="B25">
        <v>13833</v>
      </c>
      <c t="n" s="6" r="C25">
        <v>13833</v>
      </c>
    </row>
    <row spans="1:6" r="26">
      <c t="s" s="4" r="A26">
        <v>482</v>
      </c>
      <c t="n" s="9" r="C26">
        <v>15.01</v>
      </c>
    </row>
    <row spans="1:6" r="27">
      <c t="s" s="4" r="A27">
        <v>483</v>
      </c>
      <c t="n" s="11" r="C27">
        <v>20</v>
      </c>
    </row>
    <row spans="1:6" r="28">
      <c t="s" s="4" r="A28">
        <v>484</v>
      </c>
      <c t="s" s="4" r="B28">
        <v>492</v>
      </c>
      <c t="s" s="4" r="C28">
        <v>492</v>
      </c>
    </row>
    <row spans="1:6" r="29">
      <c t="s" s="4" r="A29">
        <v>486</v>
      </c>
      <c t="s" s="4" r="B29">
        <v>493</v>
      </c>
      <c t="s" s="4" r="C29">
        <v>493</v>
      </c>
    </row>
    <row spans="1:6" r="30">
      <c t="s" s="4" r="A30">
        <v>494</v>
      </c>
    </row>
    <row spans="1:6" r="31">
      <c t="s" s="3" r="A31">
        <v>469</v>
      </c>
    </row>
    <row spans="1:6" r="32">
      <c t="s" s="4" r="A32">
        <v>479</v>
      </c>
      <c t="n" s="6" r="B32">
        <v>56167</v>
      </c>
      <c t="n" s="6" r="C32">
        <v>56167</v>
      </c>
    </row>
    <row spans="1:6" r="33">
      <c t="s" s="4" r="A33">
        <v>480</v>
      </c>
      <c t="n" s="6" r="B33">
        <v>56167</v>
      </c>
      <c t="n" s="6" r="C33">
        <v>56167</v>
      </c>
    </row>
    <row spans="1:6" r="34">
      <c t="s" s="4" r="A34">
        <v>495</v>
      </c>
      <c t="n" s="8" r="B34">
        <v>15.01</v>
      </c>
    </row>
    <row spans="1:6" r="35">
      <c t="s" s="4" r="A35">
        <v>496</v>
      </c>
      <c t="n" s="7" r="B35">
        <v>20</v>
      </c>
    </row>
    <row spans="1:6" r="36">
      <c t="s" s="4" r="A36">
        <v>486</v>
      </c>
      <c t="s" s="4" r="B36">
        <v>497</v>
      </c>
      <c t="s" s="4" r="C36">
        <v>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3"/>
  </cols>
  <sheetData>
    <row spans="1:4" r="1">
      <c t="s" s="1" r="A1">
        <v>498</v>
      </c>
      <c t="s" s="2" r="B1">
        <v>1</v>
      </c>
    </row>
    <row spans="1:4" r="2">
      <c t="s" s="2" r="B2">
        <v>2</v>
      </c>
      <c t="s" s="2" r="C2">
        <v>33</v>
      </c>
      <c t="s" s="2" r="D2">
        <v>68</v>
      </c>
    </row>
    <row spans="1:4" r="3">
      <c t="s" s="3" r="A3">
        <v>469</v>
      </c>
    </row>
    <row spans="1:4" r="4">
      <c t="s" s="4" r="A4">
        <v>430</v>
      </c>
      <c t="s" s="4" r="B4">
        <v>499</v>
      </c>
      <c t="s" s="4" r="C4">
        <v>500</v>
      </c>
      <c t="s" s="4" r="D4">
        <v>501</v>
      </c>
    </row>
    <row spans="1:4" r="5">
      <c t="s" s="4" r="A5">
        <v>435</v>
      </c>
      <c t="s" s="4" r="B5">
        <v>336</v>
      </c>
      <c t="s" s="4" r="C5">
        <v>502</v>
      </c>
      <c t="s" s="4" r="D5">
        <v>503</v>
      </c>
    </row>
    <row spans="1:4" r="6">
      <c t="s" s="4" r="A6">
        <v>440</v>
      </c>
      <c t="s" s="4" r="B6">
        <v>504</v>
      </c>
      <c t="s" s="4" r="C6">
        <v>505</v>
      </c>
      <c t="s" s="4" r="D6">
        <v>450</v>
      </c>
    </row>
    <row spans="1:4" r="7">
      <c t="s" s="4" r="A7">
        <v>451</v>
      </c>
      <c t="s" s="4" r="B7">
        <v>452</v>
      </c>
      <c t="s" s="4" r="C7">
        <v>452</v>
      </c>
      <c t="s" s="4" r="D7">
        <v>4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35"/>
    <col customWidth="1" max="3" min="3" width="80"/>
    <col customWidth="1" max="4" min="4" width="35"/>
    <col customWidth="1" max="5" min="5" width="35"/>
    <col customWidth="1" max="6" min="6" width="27"/>
    <col customWidth="1" max="7" min="7" width="26"/>
    <col customWidth="1" max="8" min="8" width="20"/>
    <col customWidth="1" max="9" min="9" width="20"/>
  </cols>
  <sheetData>
    <row spans="1:9" r="1">
      <c t="s" s="1" r="A1">
        <v>506</v>
      </c>
      <c t="s" s="2" r="B1">
        <v>67</v>
      </c>
      <c t="s" s="2" r="C1">
        <v>1</v>
      </c>
      <c t="n" r="F1"/>
    </row>
    <row spans="1:9" r="2">
      <c t="s" s="2" r="B2">
        <v>507</v>
      </c>
      <c t="s" s="2" r="C2">
        <v>508</v>
      </c>
      <c t="s" s="2" r="D2">
        <v>509</v>
      </c>
      <c t="s" s="2" r="E2">
        <v>510</v>
      </c>
      <c t="s" s="2" r="F2">
        <v>511</v>
      </c>
      <c t="s" s="2" r="G2">
        <v>512</v>
      </c>
      <c t="s" s="2" r="H2">
        <v>513</v>
      </c>
      <c t="s" s="2" r="I2">
        <v>514</v>
      </c>
    </row>
    <row spans="1:9" r="3">
      <c t="s" s="3" r="A3">
        <v>515</v>
      </c>
    </row>
    <row spans="1:9" r="4">
      <c t="s" s="4" r="A4">
        <v>65</v>
      </c>
      <c t="n" s="6" r="B4">
        <v>7941985</v>
      </c>
      <c t="n" s="6" r="D4">
        <v>7826885</v>
      </c>
      <c t="n" s="6" r="F4">
        <v>7984758</v>
      </c>
    </row>
    <row spans="1:9" r="5">
      <c t="s" s="4" r="A5">
        <v>516</v>
      </c>
      <c t="s" s="4" r="C5">
        <v>517</v>
      </c>
    </row>
    <row spans="1:9" r="6">
      <c t="s" s="4" r="A6">
        <v>518</v>
      </c>
      <c t="n" s="9" r="B6">
        <v>10.1</v>
      </c>
      <c t="n" s="9" r="D6">
        <v>9.699999999999999</v>
      </c>
      <c t="n" s="9" r="E6">
        <v>5.7</v>
      </c>
      <c t="n" s="9" r="G6">
        <v>12.12</v>
      </c>
    </row>
    <row spans="1:9" r="7">
      <c t="s" s="4" r="A7">
        <v>519</v>
      </c>
      <c t="s" s="4" r="C7">
        <v>520</v>
      </c>
    </row>
    <row spans="1:9" r="8">
      <c t="s" s="4" r="A8">
        <v>521</v>
      </c>
      <c t="n" s="9" r="C8">
        <v>11.72</v>
      </c>
      <c t="n" s="9" r="D8">
        <v>15.8</v>
      </c>
      <c t="n" s="9" r="E8">
        <v>3.8</v>
      </c>
    </row>
    <row spans="1:9" r="9">
      <c t="s" s="4" r="A9">
        <v>522</v>
      </c>
      <c t="n" s="7" r="F9">
        <v>38000</v>
      </c>
    </row>
    <row spans="1:9" r="10">
      <c t="s" s="4" r="A10">
        <v>523</v>
      </c>
      <c t="s" s="4" r="C10">
        <v>524</v>
      </c>
    </row>
    <row spans="1:9" r="11">
      <c t="s" s="4" r="A11">
        <v>525</v>
      </c>
      <c t="n" s="9" r="B11">
        <v>17.4</v>
      </c>
      <c t="n" s="9" r="C11">
        <v>10.14</v>
      </c>
      <c t="n" s="9" r="D11">
        <v>13.76</v>
      </c>
      <c t="n" s="9" r="E11">
        <v>6.67</v>
      </c>
    </row>
    <row spans="1:9" r="12">
      <c t="s" s="4" r="A12">
        <v>526</v>
      </c>
      <c t="n" s="8" r="F12">
        <v>3.95</v>
      </c>
    </row>
    <row spans="1:9" r="13">
      <c t="s" s="4" r="A13">
        <v>527</v>
      </c>
    </row>
    <row spans="1:9" r="14">
      <c t="s" s="3" r="A14">
        <v>515</v>
      </c>
    </row>
    <row spans="1:9" r="15">
      <c t="s" s="4" r="A15">
        <v>528</v>
      </c>
      <c t="s" s="4" r="C15">
        <v>529</v>
      </c>
    </row>
    <row spans="1:9" r="16">
      <c t="s" s="4" r="A16">
        <v>530</v>
      </c>
    </row>
    <row spans="1:9" r="17">
      <c t="s" s="3" r="A17">
        <v>515</v>
      </c>
    </row>
    <row spans="1:9" r="18">
      <c t="s" s="4" r="A18">
        <v>528</v>
      </c>
      <c t="s" s="4" r="C18">
        <v>531</v>
      </c>
    </row>
    <row spans="1:9" r="19">
      <c t="s" s="4" r="A19">
        <v>532</v>
      </c>
      <c t="n" s="9" r="E19">
        <v>2.5</v>
      </c>
    </row>
    <row spans="1:9" r="20">
      <c t="s" s="4" r="A20">
        <v>126</v>
      </c>
    </row>
    <row spans="1:9" r="21">
      <c t="s" s="3" r="A21">
        <v>515</v>
      </c>
    </row>
    <row spans="1:9" r="22">
      <c t="s" s="4" r="A22">
        <v>143</v>
      </c>
      <c t="n" s="6" r="E22">
        <v>37120</v>
      </c>
    </row>
    <row spans="1:9" r="23">
      <c t="s" s="4" r="A23">
        <v>518</v>
      </c>
      <c t="n" s="9" r="E23">
        <v>12.5</v>
      </c>
    </row>
    <row spans="1:9" r="24">
      <c t="s" s="4" r="A24">
        <v>372</v>
      </c>
      <c t="n" s="6" r="E24">
        <v>27840</v>
      </c>
    </row>
    <row spans="1:9" r="25">
      <c t="s" s="4" r="A25">
        <v>533</v>
      </c>
      <c t="n" s="6" r="E25">
        <v>1</v>
      </c>
    </row>
    <row spans="1:9" r="26">
      <c t="s" s="4" r="A26">
        <v>534</v>
      </c>
    </row>
    <row spans="1:9" r="27">
      <c t="s" s="3" r="A27">
        <v>515</v>
      </c>
    </row>
    <row spans="1:9" r="28">
      <c t="s" s="4" r="A28">
        <v>535</v>
      </c>
      <c t="n" s="6" r="I28">
        <v>1000000</v>
      </c>
    </row>
    <row spans="1:9" r="29">
      <c t="s" s="4" r="A29">
        <v>536</v>
      </c>
      <c t="n" s="6" r="F29">
        <v>383838</v>
      </c>
    </row>
    <row spans="1:9" r="30">
      <c t="s" s="4" r="A30">
        <v>537</v>
      </c>
    </row>
    <row spans="1:9" r="31">
      <c t="s" s="3" r="A31">
        <v>515</v>
      </c>
    </row>
    <row spans="1:9" r="32">
      <c t="s" s="4" r="A32">
        <v>535</v>
      </c>
      <c t="n" s="6" r="F32">
        <v>1000000</v>
      </c>
    </row>
    <row spans="1:9" r="33">
      <c t="s" s="4" r="A33">
        <v>538</v>
      </c>
      <c t="s" s="4" r="C33">
        <v>539</v>
      </c>
    </row>
    <row spans="1:9" r="34">
      <c t="s" s="4" r="A34">
        <v>540</v>
      </c>
    </row>
    <row spans="1:9" r="35">
      <c t="s" s="3" r="A35">
        <v>515</v>
      </c>
    </row>
    <row spans="1:9" r="36">
      <c t="s" s="4" r="A36">
        <v>65</v>
      </c>
      <c t="n" s="6" r="H36">
        <v>79847550</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41</v>
      </c>
      <c t="s" s="2" r="B1">
        <v>67</v>
      </c>
      <c t="s" s="2" r="C1">
        <v>1</v>
      </c>
    </row>
    <row spans="1:5" r="2">
      <c t="s" s="2" r="B2">
        <v>32</v>
      </c>
      <c t="s" s="2" r="C2">
        <v>2</v>
      </c>
      <c t="s" s="2" r="D2">
        <v>33</v>
      </c>
      <c t="s" s="2" r="E2">
        <v>68</v>
      </c>
    </row>
    <row spans="1:5" r="3">
      <c t="s" s="3" r="A3">
        <v>184</v>
      </c>
    </row>
    <row spans="1:5" r="4">
      <c t="s" s="4" r="A4">
        <v>542</v>
      </c>
      <c t="n" s="7" r="B4">
        <v>-334841</v>
      </c>
      <c t="n" s="7" r="C4">
        <v>-3258355</v>
      </c>
      <c t="n" s="7" r="D4">
        <v>-4183392</v>
      </c>
      <c t="n" s="7" r="E4">
        <v>-2082441</v>
      </c>
    </row>
    <row spans="1:5" r="5">
      <c t="s" s="4" r="A5">
        <v>543</v>
      </c>
      <c t="n" s="6" r="B5">
        <v>1462652</v>
      </c>
      <c t="n" s="6" r="C5">
        <v>405203</v>
      </c>
      <c t="n" s="6" r="D5">
        <v>-4096931</v>
      </c>
      <c t="n" s="7" r="E5">
        <v>-12412538</v>
      </c>
    </row>
    <row spans="1:5" r="6">
      <c t="s" s="4" r="A6">
        <v>544</v>
      </c>
      <c t="n" s="6" r="B6">
        <v>3893</v>
      </c>
      <c t="n" s="6" r="C6">
        <v>46923</v>
      </c>
      <c t="n" s="6" r="D6">
        <v>-132000</v>
      </c>
      <c t="s" s="4" r="E6">
        <v>39</v>
      </c>
    </row>
    <row spans="1:5" r="7">
      <c t="s" s="4" r="A7">
        <v>545</v>
      </c>
      <c t="n" s="7" r="B7">
        <v>1131704</v>
      </c>
      <c t="n" s="7" r="C7">
        <v>-2806229</v>
      </c>
      <c t="n" s="7" r="D7">
        <v>-8412323</v>
      </c>
      <c t="n" s="7" r="E7">
        <v>-1449497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6</v>
      </c>
      <c t="s" s="2" r="B1">
        <v>2</v>
      </c>
      <c t="s" s="2" r="C1">
        <v>32</v>
      </c>
      <c t="s" s="2" r="D1">
        <v>33</v>
      </c>
      <c t="s" s="2" r="E1">
        <v>68</v>
      </c>
    </row>
    <row spans="1:5" r="2">
      <c t="s" s="3" r="A2">
        <v>547</v>
      </c>
    </row>
    <row spans="1:5" r="3">
      <c t="s" s="4" r="A3">
        <v>548</v>
      </c>
      <c t="n" s="7" r="B3">
        <v>8028900</v>
      </c>
      <c t="n" s="7" r="C3">
        <v>6561000</v>
      </c>
      <c t="n" s="7" r="D3">
        <v>6418300</v>
      </c>
      <c t="n" s="7" r="E3">
        <v>4426800</v>
      </c>
    </row>
    <row spans="1:5" r="4">
      <c t="s" s="4" r="A4">
        <v>549</v>
      </c>
      <c t="n" s="6" r="B4">
        <v>716400</v>
      </c>
      <c t="n" s="6" r="C4">
        <v>626900</v>
      </c>
      <c t="n" s="6" r="D4">
        <v>616600</v>
      </c>
      <c t="n" s="6" r="E4">
        <v>450400</v>
      </c>
    </row>
    <row spans="1:5" r="5">
      <c t="s" s="4" r="A5">
        <v>550</v>
      </c>
      <c t="n" s="6" r="B5">
        <v>82900</v>
      </c>
      <c t="n" s="7" r="C5">
        <v>84000</v>
      </c>
      <c t="n" s="7" r="D5">
        <v>90000</v>
      </c>
      <c t="n" s="7" r="E5">
        <v>65100</v>
      </c>
    </row>
    <row spans="1:5" r="6">
      <c t="s" s="4" r="A6">
        <v>551</v>
      </c>
      <c t="n" s="6" r="B6">
        <v>1700</v>
      </c>
      <c t="s" s="4" r="C6">
        <v>39</v>
      </c>
      <c t="s" s="4" r="D6">
        <v>39</v>
      </c>
      <c t="s" s="4" r="E6">
        <v>39</v>
      </c>
    </row>
    <row spans="1:5" r="7">
      <c t="s" s="4" r="A7">
        <v>552</v>
      </c>
      <c t="n" s="6" r="B7">
        <v>67800</v>
      </c>
      <c t="n" s="7" r="C7">
        <v>124700</v>
      </c>
      <c t="n" s="7" r="D7">
        <v>131800</v>
      </c>
      <c t="n" s="7" r="E7">
        <v>63300</v>
      </c>
    </row>
    <row spans="1:5" r="8">
      <c t="s" s="3" r="A8">
        <v>553</v>
      </c>
    </row>
    <row spans="1:5" r="9">
      <c t="s" s="4" r="A9">
        <v>554</v>
      </c>
      <c t="n" s="7" r="B9">
        <v>-628800</v>
      </c>
      <c t="n" s="6" r="C9">
        <v>-517100</v>
      </c>
      <c t="n" s="6" r="D9">
        <v>-509000</v>
      </c>
      <c t="n" s="6" r="E9">
        <v>-350600</v>
      </c>
    </row>
    <row spans="1:5" r="10">
      <c t="s" s="4" r="A10">
        <v>551</v>
      </c>
      <c t="s" s="4" r="B10">
        <v>39</v>
      </c>
      <c t="n" s="6" r="C10">
        <v>-13600</v>
      </c>
      <c t="n" s="6" r="D10">
        <v>-14500</v>
      </c>
      <c t="n" s="6" r="E10">
        <v>-33400</v>
      </c>
    </row>
    <row spans="1:5" r="11">
      <c t="s" s="4" r="A11">
        <v>555</v>
      </c>
      <c t="n" s="7" r="B11">
        <v>-8268900</v>
      </c>
      <c t="n" s="7" r="C11">
        <v>-6865900</v>
      </c>
      <c t="n" s="7" r="D11">
        <v>-6733200</v>
      </c>
      <c t="n" s="7" r="E11">
        <v>-4621600</v>
      </c>
    </row>
    <row spans="1:5" r="12">
      <c t="s" s="4" r="A12">
        <v>556</v>
      </c>
      <c t="s" s="4" r="B12">
        <v>39</v>
      </c>
      <c t="s" s="4" r="D12">
        <v>39</v>
      </c>
      <c t="s" s="4" r="E12">
        <v>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57</v>
      </c>
      <c t="s" s="2" r="B1">
        <v>67</v>
      </c>
      <c t="s" s="2" r="C1">
        <v>1</v>
      </c>
    </row>
    <row spans="1:5" r="2">
      <c t="s" s="2" r="B2">
        <v>32</v>
      </c>
      <c t="s" s="2" r="C2">
        <v>2</v>
      </c>
      <c t="s" s="2" r="D2">
        <v>33</v>
      </c>
      <c t="s" s="2" r="E2">
        <v>68</v>
      </c>
    </row>
    <row spans="1:5" r="3">
      <c t="s" s="3" r="A3">
        <v>184</v>
      </c>
    </row>
    <row spans="1:5" r="4">
      <c t="s" s="4" r="A4">
        <v>558</v>
      </c>
      <c t="s" s="4" r="B4">
        <v>559</v>
      </c>
      <c t="s" s="4" r="C4">
        <v>559</v>
      </c>
      <c t="s" s="4" r="D4">
        <v>559</v>
      </c>
      <c t="s" s="4" r="E4">
        <v>560</v>
      </c>
    </row>
    <row spans="1:5" r="5">
      <c t="s" s="4" r="A5">
        <v>561</v>
      </c>
      <c t="n" s="7" r="B5">
        <v>294300</v>
      </c>
      <c t="n" s="7" r="C5">
        <v>-729600</v>
      </c>
      <c t="n" s="7" r="D5">
        <v>-2187200</v>
      </c>
      <c t="n" s="7" r="E5">
        <v>-3623700</v>
      </c>
    </row>
    <row spans="1:5" r="6">
      <c t="s" s="4" r="A6">
        <v>562</v>
      </c>
      <c t="n" s="6" r="B6">
        <v>9500</v>
      </c>
      <c t="n" s="6" r="C6">
        <v>69500</v>
      </c>
      <c t="n" s="6" r="D6">
        <v>248700</v>
      </c>
      <c t="n" s="6" r="E6">
        <v>327000</v>
      </c>
    </row>
    <row spans="1:5" r="7">
      <c t="s" s="4" r="A7">
        <v>563</v>
      </c>
      <c t="n" s="6" r="B7">
        <v>-436800</v>
      </c>
      <c t="n" s="6" r="C7">
        <v>-554100</v>
      </c>
      <c t="n" s="6" r="D7">
        <v>659300</v>
      </c>
      <c t="n" s="6" r="E7">
        <v>2807300</v>
      </c>
    </row>
    <row spans="1:5" r="8">
      <c t="s" s="4" r="A8">
        <v>564</v>
      </c>
      <c t="n" s="6" r="B8">
        <v>-46000</v>
      </c>
      <c t="n" s="6" r="C8">
        <v>-445800</v>
      </c>
      <c t="n" s="6" r="D8">
        <v>-602100</v>
      </c>
      <c t="n" s="6" r="E8">
        <v>-308400</v>
      </c>
    </row>
    <row spans="1:5" r="9">
      <c t="s" s="4" r="A9">
        <v>565</v>
      </c>
      <c t="n" s="6" r="B9">
        <v>25400</v>
      </c>
      <c t="n" s="6" r="C9">
        <v>169900</v>
      </c>
      <c t="n" s="6" r="D9">
        <v>-50900</v>
      </c>
      <c t="n" s="6" r="E9">
        <v>-26300</v>
      </c>
    </row>
    <row spans="1:5" r="10">
      <c t="s" s="4" r="A10">
        <v>566</v>
      </c>
      <c t="n" s="6" r="B10">
        <v>-3800</v>
      </c>
      <c t="n" s="6" r="C10">
        <v>-43300</v>
      </c>
      <c t="n" s="6" r="D10">
        <v>-219800</v>
      </c>
      <c t="n" s="6" r="E10">
        <v>-322500</v>
      </c>
    </row>
    <row spans="1:5" r="11">
      <c t="s" s="4" r="A11">
        <v>567</v>
      </c>
      <c t="n" s="6" r="B11">
        <v>161200</v>
      </c>
      <c t="n" s="6" r="C11">
        <v>1570200</v>
      </c>
      <c t="n" s="6" r="D11">
        <v>2179200</v>
      </c>
      <c t="n" s="6" r="E11">
        <v>1147400</v>
      </c>
    </row>
    <row spans="1:5" r="12">
      <c t="s" s="4" r="A12">
        <v>87</v>
      </c>
      <c t="n" s="7" r="B12">
        <v>3800</v>
      </c>
      <c t="n" s="7" r="C12">
        <v>36800</v>
      </c>
      <c t="n" s="7" r="D12">
        <v>27200</v>
      </c>
      <c t="n" s="7" r="E12">
        <v>8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8</v>
      </c>
      <c t="s" s="2" r="B1">
        <v>67</v>
      </c>
      <c t="s" s="2" r="C1">
        <v>1</v>
      </c>
    </row>
    <row spans="1:5" r="2">
      <c t="s" s="2" r="B2">
        <v>32</v>
      </c>
      <c t="s" s="2" r="C2">
        <v>2</v>
      </c>
      <c t="s" s="2" r="D2">
        <v>33</v>
      </c>
      <c t="s" s="2" r="E2">
        <v>68</v>
      </c>
    </row>
    <row spans="1:5" r="3">
      <c t="s" s="3" r="A3">
        <v>569</v>
      </c>
    </row>
    <row spans="1:5" r="4">
      <c t="s" s="4" r="A4">
        <v>570</v>
      </c>
      <c t="s" s="4" r="B4">
        <v>39</v>
      </c>
      <c t="s" s="4" r="C4">
        <v>39</v>
      </c>
      <c t="s" s="4" r="D4">
        <v>39</v>
      </c>
      <c t="s" s="4" r="E4">
        <v>39</v>
      </c>
    </row>
    <row spans="1:5" r="5">
      <c t="s" s="4" r="A5">
        <v>543</v>
      </c>
      <c t="s" s="4" r="B5">
        <v>39</v>
      </c>
      <c t="s" s="4" r="C5">
        <v>39</v>
      </c>
      <c t="s" s="4" r="D5">
        <v>39</v>
      </c>
      <c t="s" s="4" r="E5">
        <v>39</v>
      </c>
    </row>
    <row spans="1:5" r="6">
      <c t="s" s="4" r="A6">
        <v>544</v>
      </c>
      <c t="n" s="7" r="B6">
        <v>3000</v>
      </c>
      <c t="n" s="7" r="C6">
        <v>36000</v>
      </c>
      <c t="n" s="7" r="D6">
        <v>26400</v>
      </c>
      <c t="s" s="4" r="E6">
        <v>39</v>
      </c>
    </row>
    <row spans="1:5" r="7">
      <c t="s" s="4" r="A7">
        <v>571</v>
      </c>
      <c t="n" s="6" r="B7">
        <v>800</v>
      </c>
      <c t="n" s="6" r="C7">
        <v>800</v>
      </c>
      <c t="n" s="6" r="D7">
        <v>800</v>
      </c>
      <c t="n" s="7" r="E7">
        <v>800</v>
      </c>
    </row>
    <row spans="1:5" r="8">
      <c t="s" s="3" r="A8">
        <v>572</v>
      </c>
    </row>
    <row spans="1:5" r="9">
      <c t="s" s="4" r="A9">
        <v>570</v>
      </c>
      <c t="n" s="6" r="B9">
        <v>-107100</v>
      </c>
      <c t="n" s="6" r="C9">
        <v>-1032200</v>
      </c>
      <c t="n" s="6" r="D9">
        <v>-1431400</v>
      </c>
      <c t="n" s="6" r="E9">
        <v>-738000</v>
      </c>
    </row>
    <row spans="1:5" r="10">
      <c t="s" s="4" r="A10">
        <v>543</v>
      </c>
      <c t="n" s="6" r="B10">
        <v>-21600</v>
      </c>
      <c t="n" s="6" r="C10">
        <v>-209300</v>
      </c>
      <c t="n" s="6" r="D10">
        <v>-289800</v>
      </c>
      <c t="n" s="6" r="E10">
        <v>-157500</v>
      </c>
    </row>
    <row spans="1:5" r="11">
      <c t="s" s="4" r="A11">
        <v>571</v>
      </c>
      <c t="n" s="6" r="B11">
        <v>-32500</v>
      </c>
      <c t="n" s="6" r="C11">
        <v>-328700</v>
      </c>
      <c t="n" s="6" r="D11">
        <v>-458000</v>
      </c>
      <c t="n" s="6" r="E11">
        <v>-251900</v>
      </c>
    </row>
    <row spans="1:5" r="12">
      <c t="s" s="4" r="A12">
        <v>567</v>
      </c>
      <c t="n" s="6" r="B12">
        <v>161200</v>
      </c>
      <c t="n" s="6" r="C12">
        <v>1570200</v>
      </c>
      <c t="n" s="6" r="D12">
        <v>2179200</v>
      </c>
      <c t="n" s="6" r="E12">
        <v>1147400</v>
      </c>
    </row>
    <row spans="1:5" r="13">
      <c t="s" s="4" r="A13">
        <v>125</v>
      </c>
      <c t="n" s="7" r="B13">
        <v>3800</v>
      </c>
      <c t="n" s="7" r="C13">
        <v>36800</v>
      </c>
      <c t="n" s="7" r="D13">
        <v>27200</v>
      </c>
      <c t="n" s="7" r="E13">
        <v>8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574</v>
      </c>
      <c t="s" s="2" r="C1">
        <v>575</v>
      </c>
    </row>
    <row spans="1:3" r="2">
      <c t="s" s="4" r="A2">
        <v>576</v>
      </c>
    </row>
    <row spans="1:3" r="3">
      <c t="s" s="3" r="A3">
        <v>577</v>
      </c>
    </row>
    <row spans="1:3" r="4">
      <c t="s" s="4" r="A4">
        <v>578</v>
      </c>
      <c t="n" s="7" r="B4">
        <v>16685000</v>
      </c>
    </row>
    <row spans="1:3" r="5">
      <c t="s" s="4" r="A5">
        <v>579</v>
      </c>
    </row>
    <row spans="1:3" r="6">
      <c t="s" s="3" r="A6">
        <v>577</v>
      </c>
    </row>
    <row spans="1:3" r="7">
      <c t="s" s="4" r="A7">
        <v>580</v>
      </c>
      <c t="s" s="4" r="B7">
        <v>581</v>
      </c>
    </row>
    <row spans="1:3" r="8">
      <c t="s" s="4" r="A8">
        <v>582</v>
      </c>
    </row>
    <row spans="1:3" r="9">
      <c t="s" s="3" r="A9">
        <v>577</v>
      </c>
    </row>
    <row spans="1:3" r="10">
      <c t="s" s="4" r="A10">
        <v>580</v>
      </c>
      <c t="s" s="4" r="B10">
        <v>583</v>
      </c>
    </row>
    <row spans="1:3" r="11">
      <c t="s" s="4" r="A11">
        <v>584</v>
      </c>
    </row>
    <row spans="1:3" r="12">
      <c t="s" s="3" r="A12">
        <v>577</v>
      </c>
    </row>
    <row spans="1:3" r="13">
      <c t="s" s="4" r="A13">
        <v>585</v>
      </c>
      <c t="n" s="7" r="B13">
        <v>339000</v>
      </c>
    </row>
    <row spans="1:3" r="14">
      <c t="s" s="4" r="A14">
        <v>586</v>
      </c>
    </row>
    <row spans="1:3" r="15">
      <c t="s" s="3" r="A15">
        <v>577</v>
      </c>
    </row>
    <row spans="1:3" r="16">
      <c t="s" s="4" r="A16">
        <v>580</v>
      </c>
      <c t="s" s="4" r="B16">
        <v>587</v>
      </c>
    </row>
    <row spans="1:3" r="17">
      <c t="s" s="4" r="A17">
        <v>588</v>
      </c>
    </row>
    <row spans="1:3" r="18">
      <c t="s" s="3" r="A18">
        <v>577</v>
      </c>
    </row>
    <row spans="1:3" r="19">
      <c t="s" s="4" r="A19">
        <v>580</v>
      </c>
      <c t="s" s="4" r="B19">
        <v>583</v>
      </c>
    </row>
    <row spans="1:3" r="20">
      <c t="s" s="4" r="A20">
        <v>589</v>
      </c>
    </row>
    <row spans="1:3" r="21">
      <c t="s" s="3" r="A21">
        <v>577</v>
      </c>
    </row>
    <row spans="1:3" r="22">
      <c t="s" s="4" r="A22">
        <v>578</v>
      </c>
      <c t="n" s="7" r="B22">
        <v>16455000</v>
      </c>
    </row>
    <row spans="1:3" r="23">
      <c t="s" s="4" r="A23">
        <v>590</v>
      </c>
    </row>
    <row spans="1:3" r="24">
      <c t="s" s="3" r="A24">
        <v>577</v>
      </c>
    </row>
    <row spans="1:3" r="25">
      <c t="s" s="4" r="A25">
        <v>580</v>
      </c>
      <c t="s" s="4" r="B25">
        <v>591</v>
      </c>
    </row>
    <row spans="1:3" r="26">
      <c t="s" s="4" r="A26">
        <v>592</v>
      </c>
    </row>
    <row spans="1:3" r="27">
      <c t="s" s="3" r="A27">
        <v>577</v>
      </c>
    </row>
    <row spans="1:3" r="28">
      <c t="s" s="4" r="A28">
        <v>580</v>
      </c>
      <c t="s" s="4" r="B28">
        <v>583</v>
      </c>
    </row>
    <row spans="1:3" r="29">
      <c t="s" s="4" r="A29">
        <v>593</v>
      </c>
    </row>
    <row spans="1:3" r="30">
      <c t="s" s="3" r="A30">
        <v>577</v>
      </c>
    </row>
    <row spans="1:3" r="31">
      <c t="s" s="4" r="A31">
        <v>585</v>
      </c>
      <c t="n" s="7" r="B31">
        <v>377000</v>
      </c>
    </row>
    <row spans="1:3" r="32">
      <c t="s" s="4" r="A32">
        <v>594</v>
      </c>
    </row>
    <row spans="1:3" r="33">
      <c t="s" s="3" r="A33">
        <v>577</v>
      </c>
    </row>
    <row spans="1:3" r="34">
      <c t="s" s="4" r="A34">
        <v>595</v>
      </c>
      <c t="n" s="11" r="C34">
        <v>4647000</v>
      </c>
    </row>
    <row spans="1:3" r="35">
      <c t="s" s="4" r="A35">
        <v>596</v>
      </c>
    </row>
    <row spans="1:3" r="36">
      <c t="s" s="3" r="A36">
        <v>577</v>
      </c>
    </row>
    <row spans="1:3" r="37">
      <c t="s" s="4" r="A37">
        <v>580</v>
      </c>
      <c t="s" s="4" r="B37">
        <v>597</v>
      </c>
    </row>
    <row spans="1:3" r="38">
      <c t="s" s="4" r="A38">
        <v>598</v>
      </c>
    </row>
    <row spans="1:3" r="39">
      <c t="s" s="3" r="A39">
        <v>577</v>
      </c>
    </row>
    <row spans="1:3" r="40">
      <c t="s" s="4" r="A40">
        <v>580</v>
      </c>
      <c t="s" s="4" r="B40">
        <v>5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99</v>
      </c>
      <c t="s" s="2" r="B1">
        <v>67</v>
      </c>
      <c t="s" s="2" r="C1">
        <v>1</v>
      </c>
    </row>
    <row spans="1:5" r="2">
      <c t="s" s="2" r="B2">
        <v>32</v>
      </c>
      <c t="s" s="2" r="C2">
        <v>2</v>
      </c>
      <c t="s" s="2" r="D2">
        <v>33</v>
      </c>
      <c t="s" s="2" r="E2">
        <v>68</v>
      </c>
    </row>
    <row spans="1:5" r="3">
      <c t="s" s="3" r="A3">
        <v>187</v>
      </c>
    </row>
    <row spans="1:5" r="4">
      <c t="s" s="4" r="A4">
        <v>600</v>
      </c>
      <c t="n" s="7" r="B4">
        <v>800</v>
      </c>
      <c t="n" s="7" r="C4">
        <v>36800</v>
      </c>
      <c t="n" s="7" r="D4">
        <v>30200</v>
      </c>
      <c t="n" s="7" r="E4">
        <v>8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01</v>
      </c>
      <c t="s" s="2" r="B1">
        <v>67</v>
      </c>
      <c t="s" s="2" r="C1">
        <v>1</v>
      </c>
    </row>
    <row spans="1:5" r="2">
      <c t="s" s="2" r="B2">
        <v>32</v>
      </c>
      <c t="s" s="2" r="C2">
        <v>2</v>
      </c>
      <c t="s" s="2" r="D2">
        <v>33</v>
      </c>
      <c t="s" s="2" r="E2">
        <v>68</v>
      </c>
    </row>
    <row spans="1:5" r="3">
      <c t="s" s="3" r="A3">
        <v>187</v>
      </c>
    </row>
    <row spans="1:5" r="4">
      <c t="s" s="4" r="A4">
        <v>602</v>
      </c>
      <c t="s" s="4" r="B4">
        <v>39</v>
      </c>
      <c t="s" s="4" r="C4">
        <v>39</v>
      </c>
      <c t="n" s="7" r="D4">
        <v>386898</v>
      </c>
      <c t="n" s="7" r="E4">
        <v>150894</v>
      </c>
    </row>
    <row spans="1:5" r="5">
      <c t="s" s="4" r="A5">
        <v>392</v>
      </c>
      <c t="n" s="7" r="B5">
        <v>890214</v>
      </c>
      <c t="n" s="7" r="C5">
        <v>10000</v>
      </c>
      <c t="n" s="6" r="D5">
        <v>6591546</v>
      </c>
      <c t="n" s="6" r="E5">
        <v>2139409</v>
      </c>
    </row>
    <row spans="1:5" r="6">
      <c t="s" s="4" r="A6">
        <v>603</v>
      </c>
      <c t="n" s="7" r="B6">
        <v>13533</v>
      </c>
      <c t="n" s="7" r="C6">
        <v>113561</v>
      </c>
      <c t="n" s="6" r="D6">
        <v>489136</v>
      </c>
      <c t="n" s="7" r="E6">
        <v>54325</v>
      </c>
    </row>
    <row spans="1:5" r="7">
      <c t="s" s="4" r="A7">
        <v>604</v>
      </c>
      <c t="s" s="4" r="B7">
        <v>39</v>
      </c>
      <c t="s" s="4" r="C7">
        <v>39</v>
      </c>
      <c t="n" s="6" r="D7">
        <v>422728</v>
      </c>
      <c t="s" s="4" r="E7">
        <v>39</v>
      </c>
    </row>
    <row spans="1:5" r="8">
      <c t="s" s="4" r="A8">
        <v>605</v>
      </c>
      <c t="s" s="4" r="B8">
        <v>39</v>
      </c>
      <c t="s" s="4" r="C8">
        <v>39</v>
      </c>
      <c t="n" s="7" r="D8">
        <v>5155674</v>
      </c>
      <c t="s" s="4" r="E8">
        <v>39</v>
      </c>
    </row>
    <row spans="1:5" r="9">
      <c t="s" s="4" r="A9">
        <v>606</v>
      </c>
      <c t="s" s="4" r="B9">
        <v>39</v>
      </c>
      <c t="s" s="4" r="C9">
        <v>39</v>
      </c>
      <c t="s" s="4" r="D9">
        <v>39</v>
      </c>
      <c t="n" s="7" r="E9">
        <v>1749004</v>
      </c>
    </row>
    <row spans="1:5" r="10">
      <c t="s" s="4" r="A10">
        <v>607</v>
      </c>
      <c t="s" s="4" r="B10">
        <v>39</v>
      </c>
      <c t="s" s="4" r="C10">
        <v>39</v>
      </c>
      <c t="s" s="4" r="D10">
        <v>39</v>
      </c>
      <c t="n" s="6" r="E10">
        <v>491408</v>
      </c>
    </row>
    <row spans="1:5" r="11">
      <c t="s" s="4" r="A11">
        <v>608</v>
      </c>
      <c t="s" s="4" r="B11">
        <v>39</v>
      </c>
      <c t="s" s="4" r="C11">
        <v>39</v>
      </c>
      <c t="s" s="4" r="D11">
        <v>39</v>
      </c>
      <c t="n" s="7" r="E11">
        <v>19501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27"/>
    <col customWidth="1" max="5" min="5" width="46"/>
    <col customWidth="1" max="6" min="6" width="29"/>
  </cols>
  <sheetData>
    <row spans="1:6" r="1">
      <c t="s" s="1" r="A1">
        <v>124</v>
      </c>
      <c t="s" s="2" r="B1">
        <v>125</v>
      </c>
      <c t="s" s="2" r="C1">
        <v>126</v>
      </c>
      <c t="s" s="2" r="D1">
        <v>127</v>
      </c>
      <c t="s" s="2" r="E1">
        <v>128</v>
      </c>
      <c t="s" s="2" r="F1">
        <v>129</v>
      </c>
    </row>
    <row spans="1:6" r="2">
      <c t="s" s="4" r="A2">
        <v>130</v>
      </c>
      <c t="n" s="7" r="B2">
        <v>902156</v>
      </c>
      <c t="n" s="7" r="C2">
        <v>8016895</v>
      </c>
      <c t="s" s="4" r="D2">
        <v>39</v>
      </c>
      <c t="n" s="7" r="E2">
        <v>3570149</v>
      </c>
      <c t="n" s="7" r="F2">
        <v>-10684888</v>
      </c>
    </row>
    <row spans="1:6" r="3">
      <c t="s" s="4" r="A3">
        <v>131</v>
      </c>
      <c t="n" s="6" r="C3">
        <v>4541356</v>
      </c>
    </row>
    <row spans="1:6" r="4">
      <c t="s" s="4" r="A4">
        <v>132</v>
      </c>
      <c t="n" s="6" r="B4">
        <v>3115875</v>
      </c>
      <c t="n" s="7" r="C4">
        <v>3115875</v>
      </c>
      <c t="s" s="4" r="D4">
        <v>39</v>
      </c>
      <c t="s" s="4" r="E4">
        <v>39</v>
      </c>
      <c t="s" s="4" r="F4">
        <v>39</v>
      </c>
    </row>
    <row spans="1:6" r="5">
      <c t="s" s="4" r="A5">
        <v>133</v>
      </c>
      <c t="n" s="6" r="C5">
        <v>925840</v>
      </c>
    </row>
    <row spans="1:6" r="6">
      <c t="s" s="4" r="A6">
        <v>134</v>
      </c>
      <c t="n" s="6" r="B6">
        <v>-125062</v>
      </c>
      <c t="n" s="7" r="C6">
        <v>-275956</v>
      </c>
      <c t="s" s="4" r="D6">
        <v>39</v>
      </c>
      <c t="n" s="7" r="E6">
        <v>150894</v>
      </c>
      <c t="s" s="4" r="F6">
        <v>39</v>
      </c>
    </row>
    <row spans="1:6" r="7">
      <c t="s" s="4" r="A7">
        <v>135</v>
      </c>
      <c t="n" s="6" r="B7">
        <v>-1749004</v>
      </c>
      <c t="n" s="6" r="C7">
        <v>-1749004</v>
      </c>
      <c t="s" s="4" r="D7">
        <v>39</v>
      </c>
      <c t="s" s="4" r="E7">
        <v>39</v>
      </c>
      <c t="s" s="4" r="F7">
        <v>39</v>
      </c>
    </row>
    <row spans="1:6" r="8">
      <c t="s" s="4" r="A8">
        <v>136</v>
      </c>
      <c t="n" s="6" r="B8">
        <v>1510336</v>
      </c>
      <c t="n" s="7" r="C8">
        <v>1510336</v>
      </c>
      <c t="s" s="4" r="D8">
        <v>39</v>
      </c>
      <c t="s" s="4" r="E8">
        <v>39</v>
      </c>
      <c t="s" s="4" r="F8">
        <v>39</v>
      </c>
    </row>
    <row spans="1:6" r="9">
      <c t="s" s="4" r="A9">
        <v>137</v>
      </c>
      <c t="n" s="6" r="C9">
        <v>273800</v>
      </c>
    </row>
    <row spans="1:6" r="10">
      <c t="s" s="4" r="A10">
        <v>138</v>
      </c>
      <c t="n" s="6" r="B10">
        <v>2139409</v>
      </c>
      <c t="n" s="7" r="C10">
        <v>2139409</v>
      </c>
      <c t="s" s="4" r="D10">
        <v>39</v>
      </c>
      <c t="s" s="4" r="E10">
        <v>39</v>
      </c>
      <c t="s" s="4" r="F10">
        <v>39</v>
      </c>
    </row>
    <row spans="1:6" r="11">
      <c t="s" s="4" r="A11">
        <v>139</v>
      </c>
      <c t="n" s="7" r="B11">
        <v>72403</v>
      </c>
      <c t="n" s="7" r="C11">
        <v>72403</v>
      </c>
      <c t="s" s="4" r="D11">
        <v>39</v>
      </c>
      <c t="s" s="4" r="E11">
        <v>39</v>
      </c>
      <c t="s" s="4" r="F11">
        <v>39</v>
      </c>
    </row>
    <row spans="1:6" r="12">
      <c t="s" s="4" r="A12">
        <v>140</v>
      </c>
      <c t="n" s="6" r="C12">
        <v>16500</v>
      </c>
    </row>
    <row spans="1:6" r="13">
      <c t="s" s="4" r="A13">
        <v>141</v>
      </c>
      <c t="s" s="4" r="B13">
        <v>39</v>
      </c>
      <c t="n" s="7" r="C13">
        <v>54325</v>
      </c>
      <c t="s" s="4" r="D13">
        <v>39</v>
      </c>
      <c t="n" s="7" r="E13">
        <v>-54325</v>
      </c>
      <c t="s" s="4" r="F13">
        <v>39</v>
      </c>
    </row>
    <row spans="1:6" r="14">
      <c t="s" s="4" r="A14">
        <v>98</v>
      </c>
      <c t="n" s="7" r="B14">
        <v>786585</v>
      </c>
      <c t="s" s="4" r="C14">
        <v>39</v>
      </c>
      <c t="s" s="4" r="D14">
        <v>39</v>
      </c>
      <c t="n" s="7" r="E14">
        <v>786585</v>
      </c>
      <c t="s" s="4" r="F14">
        <v>39</v>
      </c>
    </row>
    <row spans="1:6" r="15">
      <c t="s" s="4" r="A15">
        <v>142</v>
      </c>
      <c t="n" s="7" r="B15">
        <v>491408</v>
      </c>
      <c t="n" s="7" r="C15">
        <v>491408</v>
      </c>
      <c t="s" s="4" r="D15">
        <v>39</v>
      </c>
      <c t="s" s="4" r="E15">
        <v>39</v>
      </c>
      <c t="s" s="4" r="F15">
        <v>39</v>
      </c>
    </row>
    <row spans="1:6" r="16">
      <c t="s" s="4" r="A16">
        <v>143</v>
      </c>
      <c t="n" s="6" r="C16">
        <v>37120</v>
      </c>
    </row>
    <row spans="1:6" r="17">
      <c t="s" s="4" r="A17">
        <v>144</v>
      </c>
      <c t="s" s="4" r="B17">
        <v>39</v>
      </c>
      <c t="n" s="7" r="C17">
        <v>-195014</v>
      </c>
      <c t="s" s="4" r="D17">
        <v>39</v>
      </c>
      <c t="n" s="7" r="E17">
        <v>195014</v>
      </c>
      <c t="s" s="4" r="F17">
        <v>39</v>
      </c>
    </row>
    <row spans="1:6" r="18">
      <c t="s" s="4" r="A18">
        <v>145</v>
      </c>
      <c t="n" s="7" r="B18">
        <v>5155674</v>
      </c>
      <c t="s" s="4" r="C18">
        <v>39</v>
      </c>
      <c t="n" s="7" r="D18">
        <v>5155674</v>
      </c>
      <c t="s" s="4" r="E18">
        <v>39</v>
      </c>
      <c t="s" s="4" r="F18">
        <v>39</v>
      </c>
    </row>
    <row spans="1:6" r="19">
      <c t="s" s="4" r="A19">
        <v>146</v>
      </c>
      <c t="n" s="6" r="B19">
        <v>-14495779</v>
      </c>
      <c t="s" s="4" r="C19">
        <v>39</v>
      </c>
      <c t="s" s="4" r="D19">
        <v>39</v>
      </c>
      <c t="s" s="4" r="E19">
        <v>39</v>
      </c>
      <c t="n" s="7" r="F19">
        <v>-14495779</v>
      </c>
    </row>
    <row spans="1:6" r="20">
      <c t="s" s="4" r="A20">
        <v>147</v>
      </c>
      <c t="n" s="6" r="B20">
        <v>-2195999</v>
      </c>
      <c t="n" s="7" r="C20">
        <v>13180677</v>
      </c>
      <c t="n" s="7" r="D20">
        <v>5155674</v>
      </c>
      <c t="n" s="7" r="E20">
        <v>4648317</v>
      </c>
      <c t="n" s="7" r="F20">
        <v>-25180667</v>
      </c>
    </row>
    <row spans="1:6" r="21">
      <c t="s" s="4" r="A21">
        <v>148</v>
      </c>
      <c t="n" s="6" r="C21">
        <v>5794616</v>
      </c>
    </row>
    <row spans="1:6" r="22">
      <c t="s" s="4" r="A22">
        <v>132</v>
      </c>
      <c t="n" s="6" r="B22">
        <v>7000000</v>
      </c>
      <c t="n" s="7" r="C22">
        <v>12000000</v>
      </c>
      <c t="n" s="7" r="D22">
        <v>-5000000</v>
      </c>
      <c t="s" s="4" r="E22">
        <v>39</v>
      </c>
      <c t="s" s="4" r="F22">
        <v>39</v>
      </c>
    </row>
    <row spans="1:6" r="23">
      <c t="s" s="4" r="A23">
        <v>133</v>
      </c>
      <c t="n" s="6" r="C23">
        <v>1142857</v>
      </c>
    </row>
    <row spans="1:6" r="24">
      <c t="s" s="4" r="A24">
        <v>134</v>
      </c>
      <c t="n" s="7" r="B24">
        <v>-520903</v>
      </c>
      <c t="n" s="7" r="C24">
        <v>-907801</v>
      </c>
      <c t="s" s="4" r="D24">
        <v>39</v>
      </c>
      <c t="n" s="7" r="E24">
        <v>386898</v>
      </c>
      <c t="s" s="4" r="F24">
        <v>39</v>
      </c>
    </row>
    <row spans="1:6" r="25">
      <c t="s" s="4" r="A25">
        <v>149</v>
      </c>
      <c t="s" s="4" r="B25">
        <v>39</v>
      </c>
      <c t="n" s="7" r="C25">
        <v>422728</v>
      </c>
      <c t="s" s="4" r="D25">
        <v>39</v>
      </c>
      <c t="n" s="7" r="E25">
        <v>-422728</v>
      </c>
      <c t="s" s="4" r="F25">
        <v>39</v>
      </c>
    </row>
    <row spans="1:6" r="26">
      <c t="s" s="4" r="A26">
        <v>150</v>
      </c>
      <c t="n" s="6" r="C26">
        <v>151515</v>
      </c>
    </row>
    <row spans="1:6" r="27">
      <c t="s" s="4" r="A27">
        <v>136</v>
      </c>
      <c t="n" s="7" r="B27">
        <v>3764460</v>
      </c>
      <c t="n" s="7" r="C27">
        <v>3920134</v>
      </c>
      <c t="n" s="7" r="D27">
        <v>-155674</v>
      </c>
      <c t="s" s="4" r="E27">
        <v>39</v>
      </c>
      <c t="s" s="4" r="F27">
        <v>39</v>
      </c>
    </row>
    <row spans="1:6" r="28">
      <c t="s" s="4" r="A28">
        <v>137</v>
      </c>
      <c t="n" s="6" r="C28">
        <v>593730</v>
      </c>
    </row>
    <row spans="1:6" r="29">
      <c t="s" s="4" r="A29">
        <v>138</v>
      </c>
      <c t="n" s="6" r="B29">
        <v>6591546</v>
      </c>
      <c t="n" s="7" r="C29">
        <v>6591546</v>
      </c>
      <c t="s" s="4" r="D29">
        <v>39</v>
      </c>
      <c t="s" s="4" r="E29">
        <v>39</v>
      </c>
      <c t="s" s="4" r="F29">
        <v>39</v>
      </c>
    </row>
    <row spans="1:6" r="30">
      <c t="s" s="4" r="A30">
        <v>139</v>
      </c>
      <c t="n" s="7" r="B30">
        <v>544418</v>
      </c>
      <c t="n" s="7" r="C30">
        <v>544418</v>
      </c>
      <c t="s" s="4" r="D30">
        <v>39</v>
      </c>
      <c t="s" s="4" r="E30">
        <v>39</v>
      </c>
      <c t="s" s="4" r="F30">
        <v>39</v>
      </c>
    </row>
    <row spans="1:6" r="31">
      <c t="s" s="4" r="A31">
        <v>140</v>
      </c>
      <c t="n" s="6" r="B31">
        <v>144167</v>
      </c>
      <c t="n" s="6" r="C31">
        <v>144167</v>
      </c>
    </row>
    <row spans="1:6" r="32">
      <c t="s" s="4" r="A32">
        <v>141</v>
      </c>
      <c t="s" s="4" r="B32">
        <v>39</v>
      </c>
      <c t="n" s="7" r="C32">
        <v>489136</v>
      </c>
      <c t="s" s="4" r="D32">
        <v>39</v>
      </c>
      <c t="n" s="7" r="E32">
        <v>-489136</v>
      </c>
      <c t="s" s="4" r="F32">
        <v>39</v>
      </c>
    </row>
    <row spans="1:6" r="33">
      <c t="s" s="4" r="A33">
        <v>98</v>
      </c>
      <c t="n" s="7" r="B33">
        <v>956634</v>
      </c>
      <c t="s" s="4" r="C33">
        <v>39</v>
      </c>
      <c t="s" s="4" r="D33">
        <v>39</v>
      </c>
      <c t="n" s="7" r="E33">
        <v>956634</v>
      </c>
      <c t="s" s="4" r="F33">
        <v>39</v>
      </c>
    </row>
    <row spans="1:6" r="34">
      <c t="s" s="4" r="A34">
        <v>146</v>
      </c>
      <c t="n" s="6" r="B34">
        <v>-8439523</v>
      </c>
      <c t="s" s="4" r="C34">
        <v>39</v>
      </c>
      <c t="s" s="4" r="D34">
        <v>39</v>
      </c>
      <c t="s" s="4" r="E34">
        <v>39</v>
      </c>
      <c t="n" s="7" r="F34">
        <v>-8439523</v>
      </c>
    </row>
    <row spans="1:6" r="35">
      <c t="s" s="4" r="A35">
        <v>151</v>
      </c>
      <c t="n" s="6" r="B35">
        <v>7700633</v>
      </c>
      <c t="n" s="7" r="C35">
        <v>36240838</v>
      </c>
      <c t="s" s="4" r="D35">
        <v>39</v>
      </c>
      <c t="n" s="7" r="E35">
        <v>5079985</v>
      </c>
      <c t="n" s="7" r="F35">
        <v>-33620190</v>
      </c>
    </row>
    <row spans="1:6" r="36">
      <c t="s" s="4" r="A36">
        <v>152</v>
      </c>
      <c t="n" s="6" r="C36">
        <v>7826885</v>
      </c>
    </row>
    <row spans="1:6" r="37">
      <c t="s" s="4" r="A37">
        <v>136</v>
      </c>
      <c t="n" s="6" r="B37">
        <v>727804</v>
      </c>
      <c t="n" s="7" r="C37">
        <v>727804</v>
      </c>
      <c t="s" s="4" r="D37">
        <v>39</v>
      </c>
      <c t="s" s="4" r="E37">
        <v>39</v>
      </c>
      <c t="s" s="4" r="F37">
        <v>39</v>
      </c>
    </row>
    <row spans="1:6" r="38">
      <c t="s" s="4" r="A38">
        <v>137</v>
      </c>
      <c t="n" s="6" r="C38">
        <v>110100</v>
      </c>
    </row>
    <row spans="1:6" r="39">
      <c t="s" s="4" r="A39">
        <v>138</v>
      </c>
      <c t="n" s="6" r="B39">
        <v>860397</v>
      </c>
      <c t="n" s="7" r="C39">
        <v>890214</v>
      </c>
      <c t="s" s="4" r="D39">
        <v>39</v>
      </c>
      <c t="n" s="7" r="E39">
        <v>-29817</v>
      </c>
      <c t="s" s="4" r="F39">
        <v>39</v>
      </c>
    </row>
    <row spans="1:6" r="40">
      <c t="s" s="4" r="A40">
        <v>139</v>
      </c>
      <c t="n" s="7" r="B40">
        <v>11488</v>
      </c>
      <c t="n" s="7" r="C40">
        <v>11488</v>
      </c>
      <c t="s" s="4" r="D40">
        <v>39</v>
      </c>
      <c t="s" s="4" r="E40">
        <v>39</v>
      </c>
      <c t="s" s="4" r="F40">
        <v>39</v>
      </c>
    </row>
    <row spans="1:6" r="41">
      <c t="s" s="4" r="A41">
        <v>140</v>
      </c>
      <c t="n" s="6" r="B41">
        <v>5000</v>
      </c>
      <c t="n" s="6" r="C41">
        <v>5000</v>
      </c>
    </row>
    <row spans="1:6" r="42">
      <c t="s" s="4" r="A42">
        <v>141</v>
      </c>
      <c t="s" s="4" r="B42">
        <v>39</v>
      </c>
      <c t="n" s="7" r="C42">
        <v>13533</v>
      </c>
      <c t="s" s="4" r="D42">
        <v>39</v>
      </c>
      <c t="n" s="7" r="E42">
        <v>-13533</v>
      </c>
      <c t="s" s="4" r="F42">
        <v>39</v>
      </c>
    </row>
    <row spans="1:6" r="43">
      <c t="s" s="4" r="A43">
        <v>98</v>
      </c>
      <c t="n" s="7" r="B43">
        <v>36509</v>
      </c>
      <c t="s" s="4" r="C43">
        <v>39</v>
      </c>
      <c t="s" s="4" r="D43">
        <v>39</v>
      </c>
      <c t="n" s="7" r="E43">
        <v>36509</v>
      </c>
      <c t="s" s="4" r="F43">
        <v>39</v>
      </c>
    </row>
    <row spans="1:6" r="44">
      <c t="s" s="4" r="A44">
        <v>146</v>
      </c>
      <c t="n" s="6" r="B44">
        <v>1127904</v>
      </c>
      <c t="s" s="4" r="C44">
        <v>39</v>
      </c>
      <c t="s" s="4" r="D44">
        <v>39</v>
      </c>
      <c t="s" s="4" r="E44">
        <v>39</v>
      </c>
      <c t="n" s="7" r="F44">
        <v>1127904</v>
      </c>
    </row>
    <row spans="1:6" r="45">
      <c t="s" s="4" r="A45">
        <v>153</v>
      </c>
      <c t="n" s="6" r="B45">
        <v>10464735</v>
      </c>
      <c t="n" s="7" r="C45">
        <v>37883877</v>
      </c>
      <c t="s" s="4" r="D45">
        <v>39</v>
      </c>
      <c t="n" s="7" r="E45">
        <v>5073144</v>
      </c>
      <c t="n" s="7" r="F45">
        <v>-32492286</v>
      </c>
    </row>
    <row spans="1:6" r="46">
      <c t="s" s="4" r="A46">
        <v>154</v>
      </c>
      <c t="n" s="6" r="C46">
        <v>7941985</v>
      </c>
    </row>
    <row spans="1:6" r="47">
      <c t="s" s="4" r="A47">
        <v>136</v>
      </c>
      <c t="n" s="6" r="B47">
        <v>12609</v>
      </c>
      <c t="n" s="7" r="C47">
        <v>12609</v>
      </c>
      <c t="s" s="4" r="D47">
        <v>39</v>
      </c>
      <c t="s" s="4" r="E47">
        <v>39</v>
      </c>
      <c t="s" s="4" r="F47">
        <v>39</v>
      </c>
    </row>
    <row spans="1:6" r="48">
      <c t="s" s="4" r="A48">
        <v>137</v>
      </c>
      <c t="n" s="6" r="C48">
        <v>4020</v>
      </c>
    </row>
    <row spans="1:6" r="49">
      <c t="s" s="4" r="A49">
        <v>138</v>
      </c>
      <c t="n" s="6" r="B49">
        <v>9574</v>
      </c>
      <c t="n" s="7" r="C49">
        <v>10000</v>
      </c>
      <c t="s" s="4" r="D49">
        <v>39</v>
      </c>
      <c t="n" s="7" r="E49">
        <v>-426</v>
      </c>
      <c t="s" s="4" r="F49">
        <v>39</v>
      </c>
    </row>
    <row spans="1:6" r="50">
      <c t="s" s="4" r="A50">
        <v>139</v>
      </c>
      <c t="n" s="7" r="B50">
        <v>94168</v>
      </c>
      <c t="n" s="7" r="C50">
        <v>94168</v>
      </c>
      <c t="s" s="4" r="D50">
        <v>39</v>
      </c>
      <c t="s" s="4" r="E50">
        <v>39</v>
      </c>
      <c t="s" s="4" r="F50">
        <v>39</v>
      </c>
    </row>
    <row spans="1:6" r="51">
      <c t="s" s="4" r="A51">
        <v>140</v>
      </c>
      <c t="n" s="6" r="B51">
        <v>38750</v>
      </c>
      <c t="n" s="6" r="C51">
        <v>38753</v>
      </c>
    </row>
    <row spans="1:6" r="52">
      <c t="s" s="4" r="A52">
        <v>141</v>
      </c>
      <c t="s" s="4" r="B52">
        <v>39</v>
      </c>
      <c t="n" s="7" r="C52">
        <v>113561</v>
      </c>
      <c t="s" s="4" r="D52">
        <v>39</v>
      </c>
      <c t="n" s="7" r="E52">
        <v>-113561</v>
      </c>
      <c t="s" s="4" r="F52">
        <v>39</v>
      </c>
    </row>
    <row spans="1:6" r="53">
      <c t="s" s="4" r="A53">
        <v>98</v>
      </c>
      <c t="n" s="7" r="B53">
        <v>267222</v>
      </c>
      <c t="s" s="4" r="C53">
        <v>39</v>
      </c>
      <c t="s" s="4" r="D53">
        <v>39</v>
      </c>
      <c t="n" s="7" r="E53">
        <v>267222</v>
      </c>
      <c t="s" s="4" r="F53">
        <v>39</v>
      </c>
    </row>
    <row spans="1:6" r="54">
      <c t="s" s="4" r="A54">
        <v>146</v>
      </c>
      <c t="n" s="6" r="B54">
        <v>-2843029</v>
      </c>
      <c t="s" s="4" r="C54">
        <v>39</v>
      </c>
      <c t="s" s="4" r="D54">
        <v>39</v>
      </c>
      <c t="s" s="4" r="E54">
        <v>39</v>
      </c>
      <c t="n" s="7" r="F54">
        <v>-2843029</v>
      </c>
    </row>
    <row spans="1:6" r="55">
      <c t="s" s="4" r="A55">
        <v>155</v>
      </c>
      <c t="n" s="7" r="B55">
        <v>8005279</v>
      </c>
      <c t="n" s="7" r="C55">
        <v>38114215</v>
      </c>
      <c t="s" s="4" r="D55">
        <v>39</v>
      </c>
      <c t="n" s="7" r="E55">
        <v>5226379</v>
      </c>
      <c t="n" s="7" r="F55">
        <v>-35335315</v>
      </c>
    </row>
    <row spans="1:6" r="56">
      <c t="s" s="4" r="A56">
        <v>156</v>
      </c>
      <c t="n" s="6" r="C56">
        <v>79847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09</v>
      </c>
      <c t="s" s="2" r="B1">
        <v>67</v>
      </c>
      <c t="s" s="2" r="C1">
        <v>1</v>
      </c>
    </row>
    <row spans="1:5" r="2">
      <c t="s" s="2" r="B2">
        <v>32</v>
      </c>
      <c t="s" s="2" r="C2">
        <v>2</v>
      </c>
      <c t="s" s="2" r="D2">
        <v>33</v>
      </c>
      <c t="s" s="2" r="E2">
        <v>68</v>
      </c>
    </row>
    <row spans="1:5" r="3">
      <c t="s" s="4" r="A3">
        <v>610</v>
      </c>
    </row>
    <row spans="1:5" r="4">
      <c t="s" s="3" r="A4">
        <v>611</v>
      </c>
    </row>
    <row spans="1:5" r="5">
      <c t="s" s="4" r="A5">
        <v>612</v>
      </c>
      <c t="s" s="4" r="C5">
        <v>613</v>
      </c>
    </row>
    <row spans="1:5" r="6">
      <c t="s" s="4" r="A6">
        <v>614</v>
      </c>
    </row>
    <row spans="1:5" r="7">
      <c t="s" s="3" r="A7">
        <v>611</v>
      </c>
    </row>
    <row spans="1:5" r="8">
      <c t="s" s="4" r="A8">
        <v>612</v>
      </c>
      <c t="s" s="4" r="B8">
        <v>615</v>
      </c>
    </row>
    <row spans="1:5" r="9">
      <c t="s" s="4" r="A9">
        <v>616</v>
      </c>
    </row>
    <row spans="1:5" r="10">
      <c t="s" s="3" r="A10">
        <v>611</v>
      </c>
    </row>
    <row spans="1:5" r="11">
      <c t="s" s="4" r="A11">
        <v>612</v>
      </c>
      <c t="s" s="4" r="D11">
        <v>617</v>
      </c>
      <c t="s" s="4" r="E11">
        <v>617</v>
      </c>
    </row>
    <row spans="1:5" r="12">
      <c t="s" s="4" r="A12">
        <v>618</v>
      </c>
    </row>
    <row spans="1:5" r="13">
      <c t="s" s="3" r="A13">
        <v>611</v>
      </c>
    </row>
    <row spans="1:5" r="14">
      <c t="s" s="4" r="A14">
        <v>612</v>
      </c>
      <c t="s" s="4" r="B14">
        <v>39</v>
      </c>
      <c t="s" s="4" r="C14">
        <v>39</v>
      </c>
      <c t="s" s="4" r="D14">
        <v>362</v>
      </c>
      <c t="s" s="4" r="E14">
        <v>362</v>
      </c>
    </row>
    <row spans="1:5" r="15">
      <c t="s" s="4" r="A15">
        <v>619</v>
      </c>
    </row>
    <row spans="1:5" r="16">
      <c t="s" s="3" r="A16">
        <v>611</v>
      </c>
    </row>
    <row spans="1:5" r="17">
      <c t="s" s="4" r="A17">
        <v>612</v>
      </c>
      <c t="s" s="4" r="B17">
        <v>620</v>
      </c>
      <c t="s" s="4" r="C17">
        <v>621</v>
      </c>
    </row>
    <row spans="1:5" r="18">
      <c t="s" s="4" r="A18">
        <v>622</v>
      </c>
    </row>
    <row spans="1:5" r="19">
      <c t="s" s="3" r="A19">
        <v>611</v>
      </c>
    </row>
    <row spans="1:5" r="20">
      <c t="s" s="4" r="A20">
        <v>612</v>
      </c>
      <c t="s" s="4" r="D20">
        <v>623</v>
      </c>
    </row>
    <row spans="1:5" r="21">
      <c t="s" s="4" r="A21">
        <v>624</v>
      </c>
    </row>
    <row spans="1:5" r="22">
      <c t="s" s="3" r="A22">
        <v>611</v>
      </c>
    </row>
    <row spans="1:5" r="23">
      <c t="s" s="4" r="A23">
        <v>612</v>
      </c>
      <c t="s" s="4" r="E23">
        <v>625</v>
      </c>
    </row>
    <row spans="1:5" r="24">
      <c t="s" s="4" r="A24">
        <v>626</v>
      </c>
    </row>
    <row spans="1:5" r="25">
      <c t="s" s="3" r="A25">
        <v>611</v>
      </c>
    </row>
    <row spans="1:5" r="26">
      <c t="s" s="4" r="A26">
        <v>612</v>
      </c>
      <c t="s" s="4" r="B26">
        <v>627</v>
      </c>
      <c t="s" s="4" r="C26">
        <v>628</v>
      </c>
      <c t="s" s="4" r="D26">
        <v>629</v>
      </c>
      <c t="s" s="4" r="E26">
        <v>630</v>
      </c>
    </row>
    <row spans="1:5" r="27">
      <c t="s" s="4" r="A27">
        <v>631</v>
      </c>
    </row>
    <row spans="1:5" r="28">
      <c t="s" s="3" r="A28">
        <v>611</v>
      </c>
    </row>
    <row spans="1:5" r="29">
      <c t="s" s="4" r="A29">
        <v>612</v>
      </c>
      <c t="s" s="4" r="B29">
        <v>632</v>
      </c>
      <c t="s" s="4" r="C29">
        <v>633</v>
      </c>
      <c t="s" s="4" r="D29">
        <v>634</v>
      </c>
      <c t="s" s="4" r="E29">
        <v>39</v>
      </c>
    </row>
    <row spans="1:5" r="30">
      <c t="s" s="4" r="A30">
        <v>635</v>
      </c>
    </row>
    <row spans="1:5" r="31">
      <c t="s" s="3" r="A31">
        <v>611</v>
      </c>
    </row>
    <row spans="1:5" r="32">
      <c t="s" s="4" r="A32">
        <v>612</v>
      </c>
      <c t="s" s="4" r="B32">
        <v>636</v>
      </c>
      <c t="s" s="4" r="C32">
        <v>627</v>
      </c>
      <c t="s" s="4" r="D32">
        <v>637</v>
      </c>
      <c t="s" s="4" r="E32">
        <v>638</v>
      </c>
    </row>
    <row spans="1:5" r="33">
      <c t="s" s="4" r="A33">
        <v>639</v>
      </c>
    </row>
    <row spans="1:5" r="34">
      <c t="s" s="3" r="A34">
        <v>611</v>
      </c>
    </row>
    <row spans="1:5" r="35">
      <c t="s" s="4" r="A35">
        <v>612</v>
      </c>
      <c t="s" s="4" r="B35">
        <v>39</v>
      </c>
      <c t="s" s="4" r="C35">
        <v>39</v>
      </c>
      <c t="s" s="4" r="D35">
        <v>640</v>
      </c>
      <c t="s" s="4" r="E35">
        <v>64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27"/>
    <col customWidth="1" max="3" min="3" width="23"/>
    <col customWidth="1" max="4" min="4" width="27"/>
    <col customWidth="1" max="5" min="5" width="27"/>
    <col customWidth="1" max="6" min="6" width="21"/>
  </cols>
  <sheetData>
    <row spans="1:6" r="1">
      <c t="s" s="1" r="A1">
        <v>642</v>
      </c>
      <c t="s" s="2" r="B1">
        <v>67</v>
      </c>
      <c t="s" s="2" r="C1">
        <v>643</v>
      </c>
      <c t="s" s="2" r="D1">
        <v>1</v>
      </c>
    </row>
    <row spans="1:6" r="2">
      <c t="s" s="2" r="B2">
        <v>644</v>
      </c>
      <c t="s" s="2" r="C2">
        <v>645</v>
      </c>
      <c t="s" s="2" r="D2">
        <v>511</v>
      </c>
      <c t="s" s="2" r="E2">
        <v>646</v>
      </c>
      <c t="s" s="2" r="F2">
        <v>647</v>
      </c>
    </row>
    <row spans="1:6" r="3">
      <c t="s" s="3" r="A3">
        <v>648</v>
      </c>
    </row>
    <row spans="1:6" r="4">
      <c t="s" s="4" r="A4">
        <v>649</v>
      </c>
      <c t="n" s="7" r="B4">
        <v>727804</v>
      </c>
      <c t="n" s="7" r="D4">
        <v>12609</v>
      </c>
      <c t="n" s="7" r="E4">
        <v>3764460</v>
      </c>
      <c t="n" s="7" r="F4">
        <v>1510336</v>
      </c>
    </row>
    <row spans="1:6" r="5">
      <c t="s" s="4" r="A5">
        <v>650</v>
      </c>
      <c t="n" s="6" r="B5">
        <v>101700</v>
      </c>
      <c t="n" s="6" r="D5">
        <v>3900</v>
      </c>
      <c t="n" s="6" r="E5">
        <v>583230</v>
      </c>
    </row>
    <row spans="1:6" r="6">
      <c t="s" s="4" r="A6">
        <v>651</v>
      </c>
      <c t="n" s="6" r="B6">
        <v>8400</v>
      </c>
      <c t="n" s="6" r="D6">
        <v>120</v>
      </c>
      <c t="n" s="6" r="E6">
        <v>4500</v>
      </c>
    </row>
    <row spans="1:6" r="7">
      <c t="s" s="4" r="A7">
        <v>652</v>
      </c>
    </row>
    <row spans="1:6" r="8">
      <c t="s" s="3" r="A8">
        <v>648</v>
      </c>
    </row>
    <row spans="1:6" r="9">
      <c t="s" s="4" r="A9">
        <v>653</v>
      </c>
      <c t="n" s="11" r="C9">
        <v>1700000</v>
      </c>
    </row>
    <row spans="1:6" r="10">
      <c t="s" s="4" r="A10">
        <v>654</v>
      </c>
      <c t="n" s="6" r="C10">
        <v>440000</v>
      </c>
    </row>
    <row spans="1:6" r="11">
      <c t="s" s="4" r="A11">
        <v>650</v>
      </c>
      <c t="n" s="6" r="C11">
        <v>400000</v>
      </c>
    </row>
    <row spans="1:6" r="12">
      <c t="s" s="4" r="A12">
        <v>651</v>
      </c>
      <c t="n" s="6" r="C12">
        <v>400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ash</vt:lpstr>
      <vt:lpstr>Consolidated Statements of Chan</vt:lpstr>
      <vt:lpstr>Nature of Operations</vt:lpstr>
      <vt:lpstr>Basis of Presentation</vt:lpstr>
      <vt:lpstr>Significant Accounting Policies</vt:lpstr>
      <vt:lpstr>Investments</vt:lpstr>
      <vt:lpstr>Inventory</vt:lpstr>
      <vt:lpstr>Property, Plant and Equipment, </vt:lpstr>
      <vt:lpstr>Intangible Assets - Licensing R</vt:lpstr>
      <vt:lpstr>Commitments</vt:lpstr>
      <vt:lpstr>Share Capital</vt:lpstr>
      <vt:lpstr>Income Taxes</vt:lpstr>
      <vt:lpstr>Supplemental Disclosure of Cash</vt:lpstr>
      <vt:lpstr>Concentrations of Credit Risk</vt:lpstr>
      <vt:lpstr>Reclassifications</vt:lpstr>
      <vt:lpstr>Subsequent Event</vt:lpstr>
      <vt:lpstr>Significant Accounting Polici21</vt:lpstr>
      <vt:lpstr>Significant Accounting Polici22</vt:lpstr>
      <vt:lpstr>Investments (Tables)</vt:lpstr>
      <vt:lpstr>Inventory (Tables)</vt:lpstr>
      <vt:lpstr>Property, Plant and Equipment25</vt:lpstr>
      <vt:lpstr>Commitments (Tables)</vt:lpstr>
      <vt:lpstr>Share Capital (Tables)</vt:lpstr>
      <vt:lpstr>Income Taxes (Tables)</vt:lpstr>
      <vt:lpstr>Supplemental Disclosure of Ca29</vt:lpstr>
      <vt:lpstr>Concentrations of Credit Risk (</vt:lpstr>
      <vt:lpstr>Nature of Operations (Details)</vt:lpstr>
      <vt:lpstr>Significant Accounting Polici32</vt:lpstr>
      <vt:lpstr>Significant Accounting Polici33</vt:lpstr>
      <vt:lpstr>Investments (Details)</vt:lpstr>
      <vt:lpstr>Inventory (Details)</vt:lpstr>
      <vt:lpstr>Property, Plant and Equipment36</vt:lpstr>
      <vt:lpstr>Property, Plant and Equipment37</vt:lpstr>
      <vt:lpstr>Intangible Assets - Licensing38</vt:lpstr>
      <vt:lpstr>Commitments (Narrative) (Detail</vt:lpstr>
      <vt:lpstr>Commitments (Schedule of Future</vt:lpstr>
      <vt:lpstr>Share Capital (Schedule of Tran</vt:lpstr>
      <vt:lpstr>Share Capital (Schedule of Warr</vt:lpstr>
      <vt:lpstr>Share Capital (Summary of Outst</vt:lpstr>
      <vt:lpstr>Share Capital (Schedule Of Wa44</vt:lpstr>
      <vt:lpstr>Share Capital (Schedule Of Wa45</vt:lpstr>
      <vt:lpstr>Share Capital (Schedule of Brok</vt:lpstr>
      <vt:lpstr>Share Capital (Summary of Out47</vt:lpstr>
      <vt:lpstr>Share Capital (Schedule Of Br48</vt:lpstr>
      <vt:lpstr>Share Capital (Schedule of Shar</vt:lpstr>
      <vt:lpstr>Share Capital (Summary of Share</vt:lpstr>
      <vt:lpstr>Share Capital (Schedule of Sh51</vt:lpstr>
      <vt:lpstr>Share Capital (Narrative) (Deta</vt:lpstr>
      <vt:lpstr>Income Taxes (Schedule of Break</vt:lpstr>
      <vt:lpstr>Income Taxes (Schedule of Defer</vt:lpstr>
      <vt:lpstr>Income Taxes (Schedule of Effec</vt:lpstr>
      <vt:lpstr>Income Taxes (Schedule of Compo</vt:lpstr>
      <vt:lpstr>Income Taxes (Narrative) (Detai</vt:lpstr>
      <vt:lpstr>Supplemental Disclosure of Ca58</vt:lpstr>
      <vt:lpstr>Supplemental Disclosure of Ca59</vt:lpstr>
      <vt:lpstr>Concentrations of Credit Risk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50:04Z</dcterms:created>
  <dcterms:modified xmlns:dcterms="http://purl.org/dc/terms/" xmlns:xsi="http://www.w3.org/2001/XMLSchema-instance" xsi:type="dcterms:W3CDTF">2015-12-14T16:50:04Z</dcterms:modified>
  <dc:title xmlns:dc="http://purl.org/dc/elements/1.1/">Untitled</dc:title>
  <dc:description xmlns:dc="http://purl.org/dc/elements/1.1/"/>
  <dc:subject xmlns:dc="http://purl.org/dc/elements/1.1/"/>
  <cp:keywords/>
  <cp:category/>
</cp:coreProperties>
</file>